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 sheetId="8" state="visible" r:id="rId8"/>
    <sheet xmlns:r="http://schemas.openxmlformats.org/officeDocument/2006/relationships" name="REVENUE RECOGNITION AND RELATED" sheetId="9" state="visible" r:id="rId9"/>
    <sheet xmlns:r="http://schemas.openxmlformats.org/officeDocument/2006/relationships" name="INDEBTEDNESS" sheetId="10" state="visible" r:id="rId10"/>
    <sheet xmlns:r="http://schemas.openxmlformats.org/officeDocument/2006/relationships" name="DERIVATIVE FINANCIAL INSTRUMENT" sheetId="11" state="visible" r:id="rId11"/>
    <sheet xmlns:r="http://schemas.openxmlformats.org/officeDocument/2006/relationships" name="EARNINGS (LOS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CORTROPHIN PRE-LAUNCH CHARGES" sheetId="20" state="visible" r:id="rId20"/>
    <sheet xmlns:r="http://schemas.openxmlformats.org/officeDocument/2006/relationships" name="SUBSEQUENT EVENTS" sheetId="21" state="visible" r:id="rId21"/>
    <sheet xmlns:r="http://schemas.openxmlformats.org/officeDocument/2006/relationships" name="BUSINESS, PRESENTATION, AND R_2" sheetId="22" state="visible" r:id="rId22"/>
    <sheet xmlns:r="http://schemas.openxmlformats.org/officeDocument/2006/relationships" name="BUSINESS, PRESENTATION, AND R_3" sheetId="23" state="visible" r:id="rId23"/>
    <sheet xmlns:r="http://schemas.openxmlformats.org/officeDocument/2006/relationships" name="REVENUE RECOGNITION AND RELAT_2" sheetId="24" state="visible" r:id="rId24"/>
    <sheet xmlns:r="http://schemas.openxmlformats.org/officeDocument/2006/relationships" name="INDEBTEDNESS (Tables)" sheetId="25" state="visible" r:id="rId25"/>
    <sheet xmlns:r="http://schemas.openxmlformats.org/officeDocument/2006/relationships" name="EARNINGS (LOSS) PER SHARE (Tabl"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FAIR VALUE DISCLOSURES (Tables)" sheetId="32" state="visible" r:id="rId32"/>
    <sheet xmlns:r="http://schemas.openxmlformats.org/officeDocument/2006/relationships" name="BUSINESS, PRESENTATION, AND R_4" sheetId="33" state="visible" r:id="rId33"/>
    <sheet xmlns:r="http://schemas.openxmlformats.org/officeDocument/2006/relationships" name="BUSINESS, PRESENTATION, AND R_5" sheetId="34" state="visible" r:id="rId34"/>
    <sheet xmlns:r="http://schemas.openxmlformats.org/officeDocument/2006/relationships" name="BUSINESS, PRESENTATION, AND R_6" sheetId="35" state="visible" r:id="rId35"/>
    <sheet xmlns:r="http://schemas.openxmlformats.org/officeDocument/2006/relationships" name="REVENUE RECOGNITION AND RELAT_3" sheetId="36" state="visible" r:id="rId36"/>
    <sheet xmlns:r="http://schemas.openxmlformats.org/officeDocument/2006/relationships" name="REVENUE RECOGNITION AND RELAT_4" sheetId="37" state="visible" r:id="rId37"/>
    <sheet xmlns:r="http://schemas.openxmlformats.org/officeDocument/2006/relationships" name="REVENUE RECOGNITION AND RELAT_5" sheetId="38" state="visible" r:id="rId38"/>
    <sheet xmlns:r="http://schemas.openxmlformats.org/officeDocument/2006/relationships" name="REVENUE RECOGNITION AND RELAT_6" sheetId="39" state="visible" r:id="rId39"/>
    <sheet xmlns:r="http://schemas.openxmlformats.org/officeDocument/2006/relationships" name="INDEBTEDNESS - Credit facility " sheetId="40" state="visible" r:id="rId40"/>
    <sheet xmlns:r="http://schemas.openxmlformats.org/officeDocument/2006/relationships" name="INDEBTEDNESS - Credit facilit_2" sheetId="41" state="visible" r:id="rId41"/>
    <sheet xmlns:r="http://schemas.openxmlformats.org/officeDocument/2006/relationships" name="INDEBTEDNESS - Convertible Seni" sheetId="42" state="visible" r:id="rId42"/>
    <sheet xmlns:r="http://schemas.openxmlformats.org/officeDocument/2006/relationships" name="INDEBTEDNESS - Additional infor" sheetId="43" state="visible" r:id="rId43"/>
    <sheet xmlns:r="http://schemas.openxmlformats.org/officeDocument/2006/relationships" name="DERIVATIVE FINANCIAL INSTRUME_2" sheetId="44" state="visible" r:id="rId44"/>
    <sheet xmlns:r="http://schemas.openxmlformats.org/officeDocument/2006/relationships" name="EARNINGS (LOSS) PER SHARE (Deta" sheetId="45" state="visible" r:id="rId45"/>
    <sheet xmlns:r="http://schemas.openxmlformats.org/officeDocument/2006/relationships" name="EARNINGS (LOSS) PER SHARE - Add" sheetId="46" state="visible" r:id="rId46"/>
    <sheet xmlns:r="http://schemas.openxmlformats.org/officeDocument/2006/relationships" name="INVENTORIES (Details)" sheetId="47" state="visible" r:id="rId47"/>
    <sheet xmlns:r="http://schemas.openxmlformats.org/officeDocument/2006/relationships" name="INVENTORIES - Additional inform" sheetId="48" state="visible" r:id="rId48"/>
    <sheet xmlns:r="http://schemas.openxmlformats.org/officeDocument/2006/relationships" name="PROPERTY, PLANT, AND EQUIPMEN_2" sheetId="49" state="visible" r:id="rId49"/>
    <sheet xmlns:r="http://schemas.openxmlformats.org/officeDocument/2006/relationships" name="PROPERTY, PLANT, AND EQUIPMEN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Addi"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FAIR VALUE DISCLOSURES (Details" sheetId="61" state="visible" r:id="rId61"/>
    <sheet xmlns:r="http://schemas.openxmlformats.org/officeDocument/2006/relationships" name="FAIR VALUE DISCLOSURES - Additi" sheetId="62" state="visible" r:id="rId62"/>
    <sheet xmlns:r="http://schemas.openxmlformats.org/officeDocument/2006/relationships" name="CORTROPHIN PRE-LAUNCH CHARGES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20</t>
  </si>
  <si>
    <t>Apr. 30,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ANI PHARMACEUTICALS INC</t>
  </si>
  <si>
    <t>Entity Current Reporting Status</t>
  </si>
  <si>
    <t>Yes</t>
  </si>
  <si>
    <t>Entity Central Index Key</t>
  </si>
  <si>
    <t>0001023024</t>
  </si>
  <si>
    <t>Current Fiscal Year End Date</t>
  </si>
  <si>
    <t>--12-31</t>
  </si>
  <si>
    <t>Entity Interactive Data Current</t>
  </si>
  <si>
    <t>Entity Filer Category</t>
  </si>
  <si>
    <t>Accelerated Filer</t>
  </si>
  <si>
    <t>Trading Symbol</t>
  </si>
  <si>
    <t>ANIP</t>
  </si>
  <si>
    <t>Entity Emerging Growth Company</t>
  </si>
  <si>
    <t>Entity Small Business</t>
  </si>
  <si>
    <t>Entity Shell Company</t>
  </si>
  <si>
    <t>Common Stock [Member]</t>
  </si>
  <si>
    <t>Entity Common Stock, Shares Outstanding</t>
  </si>
  <si>
    <t>Class C Special Stock [Member]</t>
  </si>
  <si>
    <t>Condensed Consolidated Balance Sheets - USD ($) $ in Thousands</t>
  </si>
  <si>
    <t>Dec. 31, 2019</t>
  </si>
  <si>
    <t>Current Assets</t>
  </si>
  <si>
    <t>Cash and cash equivalents</t>
  </si>
  <si>
    <t>Accounts receivable, net of $104,771 and $59,946 of adjustments for chargebacks and other allowances at March 31, 2020 and December 31, 2019, respectively</t>
  </si>
  <si>
    <t>Inventories, net</t>
  </si>
  <si>
    <t>Prepaid income taxes</t>
  </si>
  <si>
    <t>Prepaid expenses and other current assets</t>
  </si>
  <si>
    <t>Total Current Assets</t>
  </si>
  <si>
    <t>Property and equipment, net</t>
  </si>
  <si>
    <t>Restricted cash</t>
  </si>
  <si>
    <t>Deferred tax assets, net of deferred tax liabilities and valuation allowance</t>
  </si>
  <si>
    <t>Intangible assets, net</t>
  </si>
  <si>
    <t>Goodwill</t>
  </si>
  <si>
    <t>Other non-current assets</t>
  </si>
  <si>
    <t>Total Assets</t>
  </si>
  <si>
    <t>Current Liabilities</t>
  </si>
  <si>
    <t>Current debt, net of deferred financing costs</t>
  </si>
  <si>
    <t>Accounts payable</t>
  </si>
  <si>
    <t>Accrued expenses and other</t>
  </si>
  <si>
    <t>Accrued royalties</t>
  </si>
  <si>
    <t>Accrued compensation and related expenses</t>
  </si>
  <si>
    <t>Current income taxes payable, net</t>
  </si>
  <si>
    <t>Accrued government rebates</t>
  </si>
  <si>
    <t>Returned goods reserve</t>
  </si>
  <si>
    <t>Deferred revenue</t>
  </si>
  <si>
    <t>Total Current Liabilities</t>
  </si>
  <si>
    <t>Non-current Liabilities</t>
  </si>
  <si>
    <t>Non-current debt, net of deferred financing costs and current component</t>
  </si>
  <si>
    <t>Other non-current liabilities</t>
  </si>
  <si>
    <t>Total Liabilities</t>
  </si>
  <si>
    <t>Commitments and Contingencies (Note 11)</t>
  </si>
  <si>
    <t xml:space="preserve"> </t>
  </si>
  <si>
    <t>Stockholders' Equity</t>
  </si>
  <si>
    <t>Common Stock, $0.0001 par value, 33,333,334 shares authorized; 12,111,833 shares issued and 12,083,963 outstanding at March 31,2020; 12,104,875 shares issued and 12,089,565 shares outstanding at December 31, 2019</t>
  </si>
  <si>
    <t>Class C Special Stock, $0.0001 par value, 781,281 shares authorized; 10,864 shares issued and outstanding at March 31, 2020 and December 31, 2019, respectively</t>
  </si>
  <si>
    <t>Preferred Stock, $0.0001 par value, 1,666,667 shares authorized; 0 shares issued and outstanding at March 31, 2020 and December 31, 2019, respectively</t>
  </si>
  <si>
    <t>Treasury stock, 27,870 shares of common stock, at cost, at March 31, 2020 and 15,310 shares of common stock, at cost, at December 31, 2019</t>
  </si>
  <si>
    <t>Additional paid-in capital</t>
  </si>
  <si>
    <t>Retained earnings</t>
  </si>
  <si>
    <t>Accumulated other comprehensive loss, net of tax</t>
  </si>
  <si>
    <t>Total Stockholders' Equity</t>
  </si>
  <si>
    <t>Total Liabilities and Stockholders' Equity</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Par Value (in dollars per share)</t>
  </si>
  <si>
    <t>Common Stock, Authorized Shares</t>
  </si>
  <si>
    <t>Common Stock, Issued Shares</t>
  </si>
  <si>
    <t>Common Stock, Outstanding Shares</t>
  </si>
  <si>
    <t>Condensed Consolidated Statements of Operations - USD ($) shares in Thousands, $ in Thousands</t>
  </si>
  <si>
    <t>Mar. 31, 2019</t>
  </si>
  <si>
    <t>Condensed Consolidated Statements of Operations</t>
  </si>
  <si>
    <t>Net Revenues</t>
  </si>
  <si>
    <t>Operating Expenses:</t>
  </si>
  <si>
    <t>Cost of sales (excluding depreciation and amortization)</t>
  </si>
  <si>
    <t>Research and development</t>
  </si>
  <si>
    <t>Selling, general, and administrative</t>
  </si>
  <si>
    <t>Depreciation and amortization</t>
  </si>
  <si>
    <t>Cortrophin pre-launch charges</t>
  </si>
  <si>
    <t>Total Operating Expenses</t>
  </si>
  <si>
    <t>Operating (Loss)/Income</t>
  </si>
  <si>
    <t>Other Expense, net</t>
  </si>
  <si>
    <t>Interest expense, net</t>
  </si>
  <si>
    <t>Other income /(expense), net</t>
  </si>
  <si>
    <t>(Loss)/Income Before Benefit/(Provision) for Income Taxes</t>
  </si>
  <si>
    <t>Benefit/(provision) for income taxes</t>
  </si>
  <si>
    <t>Net (Loss)/Income</t>
  </si>
  <si>
    <t>Basic and Diluted (Loss)/Earnings Per Share:</t>
  </si>
  <si>
    <t>Basic (Loss)/Earnings Per Share</t>
  </si>
  <si>
    <t>Diluted (Loss)/Earnings Per Share</t>
  </si>
  <si>
    <t>Basic Weighted-Average Shares Outstanding</t>
  </si>
  <si>
    <t>Diluted Weighted-Average Shares Outstanding</t>
  </si>
  <si>
    <t>Condensed Consolidated Statements of Comprehensive (Loss)/Income - USD ($) $ in Thousands</t>
  </si>
  <si>
    <t>Condensed Consolidated Statements of Comprehensive (Loss)/Income</t>
  </si>
  <si>
    <t>Net (loss)/Income</t>
  </si>
  <si>
    <t>Other comprehensive loss, net of tax:</t>
  </si>
  <si>
    <t>Change in fair value of interest rate swap, net of tax</t>
  </si>
  <si>
    <t>Total other comprehensive loss, net of tax</t>
  </si>
  <si>
    <t>Total comprehensive loss, net of tax</t>
  </si>
  <si>
    <t>Condensed Consolidated Statements of Changes in Stockholders' Equity - USD ($)</t>
  </si>
  <si>
    <t>Additional Paid-in Capital [Member]</t>
  </si>
  <si>
    <t>Treasury Stock [Member]</t>
  </si>
  <si>
    <t>Accumulated Other Comprehensive Loss, Net of Tax [Member]</t>
  </si>
  <si>
    <t>Retained Earnings [Member]</t>
  </si>
  <si>
    <t>Total</t>
  </si>
  <si>
    <t>Balance at Dec. 31, 2018</t>
  </si>
  <si>
    <t>Balance (in shares) at Dec. 31, 2018</t>
  </si>
  <si>
    <t>Cumulative-effect of change in accounting principle</t>
  </si>
  <si>
    <t>Stock-based Compensation Expense</t>
  </si>
  <si>
    <t>Changes in Treasury Stock Related to Stock-based Compensation Arrangements</t>
  </si>
  <si>
    <t>Changes in Treasury Stock Related to Stock-based Compensation Arrangements (in shares)</t>
  </si>
  <si>
    <t>Issuance of Common Shares upon Stock Option and ESPP Exercise</t>
  </si>
  <si>
    <t>Issuance of Common Shares upon Stock Option and ESPP Exercise (in shares)</t>
  </si>
  <si>
    <t>Issuance of Restricted Stock Awards</t>
  </si>
  <si>
    <t>Issuance of Restricted Stock Awards (in shares)</t>
  </si>
  <si>
    <t>Change in Fair Value of Interest Rate Swap, Net of Tax</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Cash Flows From Operating Activities</t>
  </si>
  <si>
    <t>Adjustments to reconcile net loss to net cash and cash equivalents provided by operating activities:</t>
  </si>
  <si>
    <t>Stock-based compensation</t>
  </si>
  <si>
    <t>Deferred taxes</t>
  </si>
  <si>
    <t>Acquired in-process research and development ("IPR&amp;D")</t>
  </si>
  <si>
    <t>Non-cash interest relating to convertible notes and loan cost amortization</t>
  </si>
  <si>
    <t>Changes in operating assets and liabilities:</t>
  </si>
  <si>
    <t>Accounts receivable, net</t>
  </si>
  <si>
    <t>Current income taxes, net</t>
  </si>
  <si>
    <t>Accrued expenses, accrued compensation, and other</t>
  </si>
  <si>
    <t>Net Cash and Cash Equivalents Provided by Operating Activities</t>
  </si>
  <si>
    <t>Cash Flows From Investing Activities</t>
  </si>
  <si>
    <t>Acquisition of product rights, IPR&amp;D, and other related assets</t>
  </si>
  <si>
    <t>Acquisition of property and equipment, net</t>
  </si>
  <si>
    <t>Net Cash and Cash Equivalents Used in Investing Activities</t>
  </si>
  <si>
    <t>Cash Flows From Financing Activities</t>
  </si>
  <si>
    <t>Borrowings under Revolver agreement</t>
  </si>
  <si>
    <t>Payments on Term loan agreement</t>
  </si>
  <si>
    <t>Proceeds from stock option exercised</t>
  </si>
  <si>
    <t>Treasury stock purchases for restricted stock vests</t>
  </si>
  <si>
    <t>Net Cash and Cash Equivalents Provided by Financing Activities</t>
  </si>
  <si>
    <t>Change in Cash, Cash Equivalents, and Restricted Cash</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t>
  </si>
  <si>
    <t>Supplemental non-cash investing and financing activities:</t>
  </si>
  <si>
    <t>Acquisition of product rights, IPRED and other related assets included in accounts payable</t>
  </si>
  <si>
    <t>Property and equipment purchased and included in accounts payable</t>
  </si>
  <si>
    <t>BUSINESS, PRESENTATION, AND RECENT ACCOUNTING PRONOUNCEMENTS</t>
  </si>
  <si>
    <t>1. BUSINESS, PRESENTATION, AND RECENT ACCOUNTING PRONOUNCEMENTS
Overview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We focus on niche and high barrier to entry opportunities including controlled substances, anti-cancer (oncolytics), hormones and steroids, and complex formulations. Our three pharmaceutical manufacturing facilities, of which two are located in Baudette, Minnesota and one is located in Oakville, Ontario, are together capable of producing oral solid dose products, as well as semi-solids, liquids and topicals, controlled substance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our business, expand and diversify our product portfolio, and create long-term value for our investors.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 and cash flows. The consolidated balance sheet at December 31, 2019,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9.
Principles of Consolidation
The unaudited interim condensed consolidated financial statements include the accounts of ANI Pharmaceuticals, Inc. and its subsidiaries. All intercompany accounts and transactions are eliminated in consolidation.
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three months ended March 31, 2020 and 2019.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credit losse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closely monitoring the impact of the novel coronavirus (“COVID-19”) pandemic on our business. While we did not incur significant disruptions during the three months ended March 31, 2020 from the COVID-19 pandemic, we are unable to predict the impact that the COVID-19 pandemic will have on our future business, financial condition and results of operations due to numerous uncertainties. These uncertainties include the scope, severity and duration of the pandemic, the actions taken to contain the pandemic or mitigate its impact and the direct and indirect economic effects of the pandemic and containment measures, among others. We considered the potential impact of the COVID-19 pandemic on our estimates and assumptions and there was not a material impact to our condensed consolidated financial statements as of and for the three months ended March 31, 2020. Actual results could differ from those estimates, which may change our estimates in future periods.
Accounts Receivable
We extend credit to customers on an unsecured basis. We measure expected credit losses on our financial assets measured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March 31, 2020. Our allowance for doubtful accounts as of December 31, 2019, as accounted for and reported under previously applicable U.S. GAAP, was also immaterial.
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and Canada.
The following table depicts the Company’s revenue by geographic operations during the following periods:
Three Months Ended
(in thousands)
March 31,
March 31,
Location of Operations
2020
2019
United States
$
48,231
$
50,900
Canada
1,543
1,987
Total Revenue
$
49,774
$
52,887
The following table depicts the Company’s property and equipment, net according to geographic location as of:
March 31,
December 31,
(in thousands)
2020
2019
United States
$
26,507
$
26,708
Canada
$
13,846
13,843
Total property and equipment, net
$
40,353
$
40,551
Recent Accounting Pronouncements
Recent Accounting Pronouncements Not Yet Adopted
In November 2019, the Financial Accounting Standards Board (“FASB”) issued guidance simplifying the accounting for income taxes by removing the following exceptions: 1) exception to the incremental approach for intraperiod tax allocation when there is a loss from continuing operations and income or a gain from other items, 2) exception requirement to recognize a deferred tax liability for equity method investments when a foreign subsidiary becomes and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the year. The amendments also simplify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The guidance is effective for reporting periods beginning after December 15, 2020, including interim periods within that fiscal year. Early adoption is permitted, including adoption in an interim period. We are currently evaluating the impact, if any, that the adoption of this guidance will have on our consolidated financial statements.
We have evaluated all issued and unadopted Accounting Standards Updates and believe the adoption of these standards will not have a material impact on our condensed consolidated statements of operations, comprehensive income, balance sheets, or cash flows.
Recently Adopted Accounting Pronouncements
In November 2018, the FASB issued guidance clarifying that certain transactions between collaborative arrangement participants should be accounted for as revenue under Accounting Standards Codification Topic 606 when the collaborative arrangement participant is a customer in the context of a unit of account. The guidance was effective for reporting periods beginning after December 15, 2019, including interim periods within that fiscal year. We adopted this guidance as of January 1, 2020. The adoption of this guidance did not have a material impact on our consolidated financial statements.
In August 2018, the FASB issued guidance amending the disclosure requirements on fair value measurements. The amendments add, modify, and eliminate certain disclosure requirements on fair value measurements. The guidance was effective for reporting periods beginning after December 15, 2019, including interim periods within that fiscal year. We adopted this guidance as of January 1, 2020. The adoption of this guidance did not have a material impact on our consolidated financial statements.
In June 2016, the FASB issued guidance under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We adopted this guidance as of January 1, 2020 using the modified retrospective method for all financial assets measured at amortized cost. Results for reporting periods beginning after January 1, 2020 are presented under the new guidance while prior period amounts continue to be reported in accordance with previously applicable GAAP. We recognized an $8 thousand decrease to retained earnings as of January 1, 2020 for the cumulative effect of adopting the new guidance.</t>
  </si>
  <si>
    <t>REVENUE RECOGNITION AND RELATED ALLOWANCES</t>
  </si>
  <si>
    <t>2. REVENUE RECOGNITION AND RELATED ALLOWANCES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according to contract type:
Three Months Ended
Products and Services
March 31,
March 31,
(in thousands)
2020
2019
Sales of generic pharmaceutical products
$
37,495
$
31,599
Sales of branded pharmaceutical products
9,157
17,543
Sales of contract manufactured products
1,974
2,437
Royalties from licensing agreements
290
577
Product development services
577
320
Other (1)
281
411
Total net revenues
$
49,774
$
52,887
(1) Primarily includes laboratory services and royalties on sales of contract manufactured products.
The following table depicts revenue recognized during the following periods:
Three Months Ended
Timing of Revenue Recognition
March 31,
March 31,
(in thousands)
2020
2019
Performance obligations transferred at a point in time
$
49,197
$
52,567
Performance obligations transferred over time
577
320
Total
$
49,774
$
52,887
In the three months ended March 31, 2020 and 2019, we did not incur, and therefore did not defer, any material incremental costs to obtain contracts. We recognized a decrease of $2.4 million to net revenue from performance obligations satisfied in prior periods during the three months ended March 31, 2020, consisting primarily of revised estimates for variable consideration, including chargebacks, rebates, returns, and other allowances, related to prior period sales, partially offset by royalties from licensing agreements. We recognized a decrease of $0.6 million of net revenue from performance obligations satisfied in prior periods during the three months ended March 31, 2019, consisting primarily of royalties from licensing agreements and revised estimates for variable consideration, including chargebacks, rebates, returns, and other allowances, related to prior period sales. We provide technical transfer services to customers, for which services are transferred over time. As a result, we had $0.1 million of contract assets related to revenue recognized based on a percentage of completion but not yet billed at both March 31, 2020 and December 31, 2019 and $0.3 million and $0.5 million of deferred revenue at March 31, 2020 and December 31, 2019, respectively. For the three months ended March 31, 2020, we recognized $0.1 million of revenue that was included in deferred revenue as of December 31, 2019.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Sales of our pharmaceutical products are subject to variable consideration due to chargebacks, government rebates, returns, administrative and other rebates, and cash discounts. Estimates for these elements of variable consideration require significant judgment. A comprehensive discussion of variable consideration is included in Item 8. Consolidated Financial Statements, Note 1, Description of Business and Summary of Significant Accounting Policies , in our Annual Report on Form 10‑K for the year ended December 31, 2019.
The following table summarizes activity in the consolidated balance sheets for accruals and allowances for the three months ended March 31, 2020 and 2019, respectively:
Accruals for Chargebacks, Rebates, Returns, and Other Allowances
Administrative
Prompt
Government
Fees and Other
Payment
(in thousands)
Chargebacks
Rebates
Returns
Rebates
Discounts
Balance at December 31, 2018
$
39,007
$
8,974
$
12,552
$
7,353
$
2,009
Accruals/Adjustments
55,831
2,381
3,620
8,207
2,433
Credits Taken Against Reserve
(54,614)
(2,803)
(2,613)
(8,272)
(2,333)
Balance at March 31, 2019
$
40,224
$
8,552
$
13,559
$
7,288
$
2,109
Balance at December 31, 2019
$
49,882
$
8,901
$
16,595
$
8,281
$
2,549
Accruals/Adjustments
95,393
3,567
5,937
8,922
3,361
Credits Taken Against Reserve
(51,575)
(4,438)
(4,918)
(8,817)
(2,219)
Balance at March 31, 2020
$
93,700
$
8,030
$
17,614
$
8,386
$
3,691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contract manufactured products.
As of March 31, 2020, the value of our unsatisfied performance obligations was $7.9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We receive royalties from a license for patent rights initially owned by Cell Genesys, Inc., which merged with BioSante in 2009. The royalties are the results of sales and milestones related to the Yescarta® product. We recognize revenue for sales-based royalties when the underlying sales occur. We estimate variable consideration related to milestones, which requires significant judgment.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March 31, 2020, the value of our unsatisfied performance obligations for product development services contracts was $1.5 million. We expect to satisfy these performance obligations in the next 6 to 15 months.
Credit Concentration
Our customers are primarily wholesale distributors, chain drug stores, group purchasing organizations, and pharmaceutical companies.
During the three months ended March 31, 2020, three customers represented 31%, 23%, and 18% of net revenues, respectively . As of March 31, 2020, accounts receivable from these customers totaled 90% of accounts receivable, net. During the three months ended March 31, 2019, three customers represented 35%, 23%, and 23% of net revenues, respectively.</t>
  </si>
  <si>
    <t>INDEBTEDNESS</t>
  </si>
  <si>
    <t>3. INDEBTEDNESS
Credit Facility
On December 27, 2018, we refinanced our $125.0 million Credit Agreement by entering into an amended and restated Senior Secured Credit Facility (the “Credit Facility”) for up to $265.2 million. The principal new feature of the Credit Facility was a $118.0 million Delayed Draw Term Loan (the “DDTL”), which could only be drawn on in order to pay down the Company’s 3.0% Convertible Senior Notes (the "Notes"), which matured on December 1, 2019. The Credit Facility has a subjective acceleration clause in case of a material adverse event. The Credit Facility also extended the maturity of the $72.2 million secured term loan balance (the “Term Loan”) to December 2023 and increased the previous $50.0 million line of credit (the “Revolver”) to $75.0 million. The Term Loan includes a repayment schedule, pursuant to which $5.0 million of the loan will be paid in quarterly installments during the 12 months ended March 31, 2021. As of March 31, 2020, $5.0 million of the loan is recorded as current borrowings in the unaudited condensed consolidated balance sheets. On November 29, 2019, we exercised our option to borrow $118.0 million pursuant to the DDTL feature and used the proceeds to repay the outstanding Notes. The DDTL matures in December 2023 and includes a repayment schedule, pursuant to which $7.4 million will be paid in quarterly installments during the 12 months ended March 31, 2021. As of March 31, 2020, $7.4 million of the loan is recorded as current borrowings in the unaudited condensed consolidated balance sheets. In March 2020, we drew $15.0 million under the Revolver. Borrowings under the Revolver mature in December 2023. As of March 31, 2020, $60.0 million remains available for borrowing under the Revolver. Amounts drawn on the Term Loan, DDTL, and Revolver bear an interest rate equal to, at our option, either a LIBOR rate plus 1.50% to 2.75% per annum, depending on our total leverage ratio or an alternative base rate plus an applicable base rate margin, which varies within a range of 0.50% to 1.75%, depending our total leverage ratio. On the Revolver, we incur a commitment fee at a rate per annum that varies within a range of 0.25% to 0.50%, depending on our leverage ratio.
The Credit Facility is secured by a lien on substantially all of ANI Pharmaceuticals, Inc.’s and its principal domestic subsidiary’s assets and any future domestic subsidiary guarantors’ assets. The Credit Facility imposes financial covenants consisting of a maximum total leverage ratio, which is,as of March 31, 2020, no greater than 3.50 to 1.00 and a minimum fixed charge coverage ratio, which shall be greater than or equal to 1.25 to 1.00. The primary non-financial covenants under the Credit Facility limit, subject to various exceptions, our ability to incur future indebtedness, to place liens on assets, to pay dividends or make other distributions on our capital stock, to repurchase our capital stock, to conduct acquisitions, to alter our capital structure, and to dispose of assets.
The carrying value of the current and non-current components of the Term Loan and DDTL as of March 31, 2020 and December 31, 2019 are:
Current
March 31,
December 31,
(in thousands)
2020
2019
Current borrowing on debt
$
12,338
$
10,412
Deferred financing costs
(466)
(471)
Current debt, net of deferred financing costs
$
11,872
$
9,941
Non-current
March 31,
December 31,
(in thousands)
2020
2019
Non-current borrowing on debt
$
174,240
$
177,069
Deferred financing costs
(1,146)
(1,261)
Non-current debt, net of deferred financing costs and current component
$
173,094
$
175,808
The refinancing of the Term Loan was accounted for as a modification of our previous term loan and consequently, the remaining balance of the deferred issuance costs related to the previous term loan are included with the lenders fees associated with the refinance of the Term Loan and amortized as interest expense over the life of the Term Loan using the effective interest method. Fees to third parties associated with the refinance of the Term Loan were recognized as other (expense)/income, net in the accompanying consolidated statements of operations. The refinancing of the Revolver was accounted for as a modification of our previous revolving credit facility and consequently, the remaining balance of the deferred issuance costs related to the previous revolving credit facility are included with the lenders fees and fees to third parties associated with the refinance of the Revolver and amortized as interest expense on a straight-line basis over the life of the Revolver. All issuance costs allocated to the DDTL were deferred and will be amortized as interest expense on a straight-line basis over the five-year term of the DDTL.
As of March 31, 2020, we had a $68.6 million balance on the Term Loan , a $118.0 million balance on the DDTL, and a $15.0 million balance on the Revolver. Of the $0.9 million of deferred debt issuance costs allocated to the Revolving Credit Facility, $0.7 million is included in other non-current assets in the unaudited interim condensed consolidated balance sheets and $0.2 million is included in prepaid expenses and other current assets in the unaudited interim condensed consolidated balance sheets. Of the $0.4 million of deferred debt issuance costs allocated to the DDTL, $0.1 million is classified as a direct deduction to the current portion of the DDTL in the unaudited condensed consolidated balance sheets and $0.3 million is classified as a direct reduction to the non-current portion of the DDTL in the unaudited condensed consolidated balance sheets. Of the $1.2 million of deferred debt issuance costs allocated to the Term Loan, $0.4 million is classified as a direct deduction to the current portion of the Term Loan in the unaudited condensed consolidated balance sheets and $0.8 million is classified as a direct deduction to the non-current portion of the Term Loan in the unaudited condensed consolidated balance sheets.
The contractual maturity of our Term Loan, DDTL, and Revolver is as follows for the years ending December 31:
(in thousands)
Term Loan
DDTL
Revolver
2020
$
3,609
$
5,900
$
—
2021
5,414
5,900
—
2022
5,414
8,850
—
2023
54,141
97,350
15,000
Total
$
68,578
$
118,000
$
15,000
The following table sets forth the components of total interest expense related to the Term Loan, DDTL, and Revolver recognized in the accompanying unaudited interim condensed consolidated statements of operations for the three months ended March 31, 2020 and 2019:
Three Months Ended
March 31,
March 31,
(in thousands)
2020
2019
Contractual coupon
$
1,893
$
1,631
Amortization of debt discount
—
1,513
Amortization of deferred financing costs
182
360
Capitalized interest
(25)
(75)
$
2,050
$
3,429</t>
  </si>
  <si>
    <t>DERIVATIVE FINANCIAL INSTRUMENT AND HEDGING ACTIVITY</t>
  </si>
  <si>
    <t>4. DERIVATIVE FINANCIAL INSTRUMENT AND HEDGING ACTIVITY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 net of tax in our consolidated balance sheets and will be reclassified to earnings when the hedged item affects earnings.
In December 2018, we refinanced our previous Credit Agreement and, as part of that refinancing, extended the maturity of our $72.2 million secured term loan balance to December 2023. At the same time, we terminated an interest rate swap on the previous loan and entered into a new interest rate swap arrangement, which is also considered a derivative financial instrument, with Citizens Bank, N.A. to manage our exposure to changes in LIBOR-based interest rates underlying our Term Loan. The interest rate swap hedges the variable cash flows associated with the borrowings under our Term Loan (Note 3), effectively providing a fixed rate of interest throughout the life of our Term Loan.
The interest rate swap arrangement with Citizens Bank, N.A became effective on December 27, 2018, with a maturity date of December 27, 2023. The notional amount of the swap agreement at inception was $72.2 million and decreases in line with our Term Loan. As of March 31, 2020, the notional amount of the interest rate swap was $68.6 million. The interest rate swap has a weighted average fixed rate of 2.60% and has been designated as an effective cash flow hedge and therefore qualifies for hedge accounting. As of March 31, 2020, the fair value of the interest rate swap liability was valued at $5.0 million and was recorded in other non-current liabilities in the accompanying unaudited interim condensed consolidated balance sheets. As of March 31, 2020, $4.4 million, the fair value of the interest rate swap net of tax, was recorded in accumulated other comprehensive loss, net of tax in the accompanying unaudited interim condensed consolidated balance sheets. During the three months ended March 31, 2020, changes in the fair value of the interest rate swap of $2.5 million, net of tax, was recorded in accumulated other comprehensive (loss), net of tax in our unaudited interim condensed consolidated statements of comprehensive income. Differences between the hedged LIBOR rate and the fixed rate are recorded as interest expense in the same period that the related interest is recorded for the Term Loan based on the LIBOR rate. In the three months ended March 31, 2020, $0.2 million of interest expense was recognized in relation to the interest rate swap.
In February 2019, we entered into an interest rate swap with Citizens Bank, N.A. to manage our exposure to changes in LIBOR-based interest rates underlying our DDTL. As of March 31, 2020, the notional amount of the interest rate swap was $118.0 million and decreases in line with our DDTL. The interest rate swap provides an effective fixed rate of 2.47% and has been designated as an effective cash flow hedge and therefore qualifies for hedge accounting. The interest rate swap hedges the variable cash flows associated with the borrowings under our DDTL (Note 3), effectively providing a fixed rate of interest throughout the life of our DDTL. As of March 31, 2020, the fair value of the interest rate swap liability was valued at $8.4 million and was recorded in other non-current liabilities in the accompanying unaudited interim condensed consolidated balance sheets. As of March 31, 2020, $7.3 million, the fair value of the interest rate swap net of tax, was recorded in accumulated other comprehensive loss, net of tax in the accompanying unaudited interim condensed consolidated balance sheets. During the three months ended March 31, 2020, changes in the fair value of the interest rate swap of $4.4 million, net of tax, were recorded in accumulated other comprehensive loss, net of tax in our unaudited interim condensed consolidated statements of comprehensive income. Differences between the hedged LIBOR rate and the fixed rate are recorded as interest expense in the same period that the related interest is recorded for the DDTL based on the LIBOR rate. In the three months ended March 31, 2020, $0.2 million of interest expense was recognized in relation to the February 2019 interest rate swap.</t>
  </si>
  <si>
    <t>EARNINGS (LOSS) PER SHARE</t>
  </si>
  <si>
    <t>5. EARNINGS (LOSS) PER SHARE
Basic earnings (loss) per share is computed by dividing net income (loss) available to common shareholders by the weighted-average number of shares of common stock outstanding during the period.
For periods of net income, and when the effects are not anti-dilutive, we calculate diluted earnings (loss) per share by dividing net income available to common shareholders by the weighted-average number of shares outstanding plus the impact of all potential dilutive common shares, consisting primarily of common stock options, shares to be purchased under our Employee Stock Purchase Plan (“ESPP”), unvested restricted stock awards, and stock purchase warrants,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excludes the impact of those shares from the denominator.
For purposes of determining diluted earnings (loss) per share in 2019, we elected a policy to settle the principal portion of the Notes in cash. As such, the principal portion of the Notes had no effect on either the numerator or denominator when determining diluted earnings (loss) per share. Any conversion gain was assumed to be settled in shares and was incorporated in diluted earnings per share using the treasury method. The warrants issued in conjunction with the issuance of the Notes are considered to be dilutive when they are in-the-money relative to our average stock price during the period; the bond hedge purchased in conjunction with the issuance of the Notes was always considered to be anti-dilutive.
Earnings (loss) per share for the three months ended March 31, 2020 and 2019 are calculated for basic and diluted earnings (loss) per share as follows:
Basic
Diluted
Three Months Ended
Three Months Ended
March 31,
March 31,
(in thousands, except per share amounts)
2020
2019
2020
2019
Net(loss)/ income
$
(7,011)
$
449
$
(7,011)
$
449
Net income allocated to restricted stock
—
(9)
—
(9)
Net(loss)/ income allocated to common shares
$
(7,011)
$
440
$
(7,011)
$
440
Basic Weighted-Average Shares Outstanding
11,902
11,747
11,902
11,747
Dilutive effect of stock options and ESPP
—
76
Diluted Weighted-Average Shares Outstanding
11,902
11,823
(Loss)/Earnings Per Share
$
(0.59)
$
0.04
$
(0.59)
$
0.04
The number of anti-dilutive shares, which have been excluded from the computation of diluted earnings (loss) per share was 1.8 million and 4.1 million for the three months ended March 31, 2020 and 2019, respectively.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for 2019 only) and out-of-the-money warrants exercisable for common stock.</t>
  </si>
  <si>
    <t>INVENTORIES</t>
  </si>
  <si>
    <t>6. INVENTORIES
Inventories consist of the following as of:
March 31,
December 31,
(in thousands)
2020 (1)
2019
Raw materials
$
35,340
$
34,881
Packaging materials
2,878
2,902
Work-in-progress
646
361
Finished goods
20,835
16,750
59,699
54,894
Reserve for excess/obsolete inventories
(6,797)
(6,731)
Inventories, net
$
52,902
$
48,163
(1)
Includes fair value of inventory acquired in Amerigen Pharmaceuticals, Ltd. asset acquisition and unsold as of March 31, 2020. See Note 12 for more details.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March 31, 2020, we purchased approximately 13% of our inventory from one supplier. As of March 31, 2020, our amount payable to this supplier was $0.7 million. During the three months ended March 31, 2019, we purchased approximately 55% of our inventory from three suppliers.</t>
  </si>
  <si>
    <t>PROPERTY, PLANT, AND EQUIPMENT</t>
  </si>
  <si>
    <t>7. PROPERTY, PLANT, AND EQUIPMENT
Property and equipment consist of the following as of:
March 31,
December 31,
(in thousands)
2020
2019
Land
$
4,566
$
4,566
Buildings
10,289
10,275
Machinery, furniture, and equipment
35,845
34,984
Construction in progress
3,575
3,496
54,275
53,321
Less: accumulated depreciation
(13,922)
(12,770)
Property and equipment, net
$
40,353
$
40,551
Depreciation expense was $1.2 million for both the three months ended March 31, 2020 and 2019. During the three months ended March 31, 2020 and 2019, there was $25 thousand and $0.1 million of interest capitalized into construction in progress, respectively. Construction in progress consists of multiple projects, primarily related to new equipment to expand our manufacturing capability as our product lines continue to grow.</t>
  </si>
  <si>
    <t>GOODWILL AND INTANGIBLE ASSETS</t>
  </si>
  <si>
    <t>8. GOODWILL AND INTANGIBLE ASSETS
Goodwill
As a result of our 2013 merger with BioSante Pharmaceuticals, Inc. (“BioSante”), we recorded goodwill of $1.8 million. As a result of our acquisition of WellSpring, we recorded additional goodwill of $1.7 million in 2018. We assess the recoverability of the carrying value of goodwill as of October 31 st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during the three months ended March 31, 2020. No impairment losses were recognized during the three months ended March 31, 2020 and 2019.
Definite-lived Intangible Assets
The components of net definite-lived intangible assets are as follows:
March 31, 2020
December 31, 2019
Gross Carrying
Accumulated
Gross Carrying
Accumulated
Weighted Average
(in thousands)
Amount
Amortization
Amount
Amortization
Amortization Period
Acquired ANDA intangible assets
$
103,234
$
(33,162)
$
64,704
$
(30,169)
8.9 years
NDAs and product rights
230,974
(93,635)
230,974
(87,352)
10.0 years
Marketing and distribution rights
17,657
(9,716)
10,923
(8,982)
5.7 years
Non-compete agreement
624
(357)
624
(334)
7.0 years
$
352,489
$
(136,870)
$
307,225
$
(126,837)
Definite-lived intangible assets are stated at cost, net of amortization, generally using the straight-line method over the expected useful lives of the intangible assets. In the case of certain New Drug Application ("NDA") and product rights assets, we use an accelerated amortization method to better match the anticipated economic benefits expected to be provided. Amortization expense was $10.0 million and $15.0 million for the three months ended March 31, 2020 and 2019, respectively. Refer to Note 12 for more details on acquired definite-lived intangible assets.
We test for impairment of definite-lived intangible assets when events or circumstances indicate that the carrying value of the assets may not be recoverable. No such triggering events were identified during the three months ended March 31, 2020 and 2019 and therefore no impairment loss was recognized in the three months ended March 31, 2020 and 2019.
Expected future amortization expense is as follows:
(in thousands)
2020 (remainder of the year)
$
29,614
2021
38,201
2022
34,795
2023
34,047
2024
31,070
2025 and thereafter
47,892
Total
$
215,619</t>
  </si>
  <si>
    <t>STOCK-BASED COMPENSATION</t>
  </si>
  <si>
    <t>9. STOCK-BASED COMPENSATION
Employee Stock Purchase Plan
In July 2016, we commenced administration of the ANI Pharmaceuticals, Inc. 2016 Employee Stock Purchase Plan. As of March 31, 2020, we have 0.2 million shares of common stock available under the ESPP. Under the ESPP, participants can purchase shares of our stock at a 15% discount.
The following table summarizes ESPP expense incurred under the 2016 Employee Stock Purchase Plan and included in our accompanying unaudited interim condensed consolidated statements of operations:
(in thousands)
Three Months Ended March 31,
2020
2019
Cost of sales
$
4
$
3
Research and development
7
5
Selling, general, and administrative
18
22
$
29
$
30
Stock Incentive Plan
All equity-based service awards are granted under the ANI Pharmaceuticals, Inc. Amended and Restated 2008 Stock Incentive Plan (the “2008 Plan”). As of March 31, 2020, 0.3 million shares of our common stock remained available for issuance under the 2008 Plan.
The following table summarizes stock-based compensation expense incurred under the 2008 Plan and included in our accompanying unaudited interim condensed consolidated statements of operations:
(in thousands)
Three Months Ended March 31,
2020
2019
Cost of sales
$
26
$
21
Research and development
187
113
Selling, general, and administrative
2,182
1,546
$
2,395
$
1,680
A summary of stock option and restricted stock activity under the 2008 Plan during the three months ended March 31, 2020 and 2019 is presented below:
(in thousands)
Options
RSAs
Outstanding December 31, 2018
759
117
Granted
157
122
Options Exercised/RSAs Vested
(58)
(11)
Forfeited
(18)
(2)
Expired
(1)
—
Outstanding March 31, 2019
839
226
Outstanding December 31, 2019
757
192
Granted
8
—
Options Exercised/RSAs Vested
(7)
(49)
(1)
Forfeited
(3)
—
Expired
—
—
Outstanding March 31, 2020
755
143
(1)
Includes 13 thousand shares purchased from employees to cover employee income taxes related to income earned upon vesting of restricted stock. The shares purchased are held in treasury and the $488 thousand total purchase price for the shares is included in Treasury stock in our accompanying unaudited interim condensed consolidated balance sheets.
On January 17, 2020, we entered into employment agreements with our Named Executive Officers ("NEOs"), (i)President and Chief Executive Officer, Arthur S. Przybyl, (ii) Vice President of Finance and Chief Financial Officer, Stephen P. Carey, (iii) Senior Vice President of Business Development and Specialty Sales, Robert Schrepfer and (iv) Senior Vice President of Operations and Product Development, James G. Marken. As part of the employment agreements, the NEOs' Non-Statutory Stock Option, Incentive Option and Restricted Stock Grant agreements ("NEO Stock Agreements") were modified to provide for accelerated vesting of unvested non-statutory stock options and restricted stock awards in the event of a termination for any reason other than "cause" as defined in the employment agreements or by the NEOs for "good reason" as defined in the employment agreements. Additionally, any vested incentive or non-statutory stock options and unvested non-statutory stock options subject to acceleration and held unexercised by the NEOs at the time of such termination will retain their normal term, which is generally 10 years from grant date. We did not recognize any incremental share-based compensation expense associated with these modifications, as no assumptions regarding the assumed probability of these awards' future vests were changed on the modification date.
As noted in our Form 8-K, Item 5.02 filed on April 14, 2020 with a report date of April 10, 2020, Arthur S. Przybyl will depart as President and Chief Executive Officer on May 10, 2020. Mr. Przybyl's departure will constitute a Termination Without Good Cause as defined in his employment agreement, which agreement has previously been disclosed, and he will receive separation payments and benefits under his employment agreement in respect of a termination without good cause, including those related to his incentive stock options, non-statutory stock options and restricted stock awards as discussed above.</t>
  </si>
  <si>
    <t>INCOME TAXES</t>
  </si>
  <si>
    <t>10.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March 31, 2020, we have provided a valuation allowance against consolidated net deferred tax assets of $0.4 million , related solely to deferred tax assets for net operating loss carryforwards in certain U.S. state jurisdiction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March 31, 2020 and December 31, 2019. We are subject to taxation in various U.S. jurisdictions and all of our income tax returns remain subject to examination by tax authorities due to the availability of NOL carryforwards.
For interim periods, we recognize an income tax provision/(benefit) based on our estimated annual effective tax rate, calculated on a worldwide consolidated basis, expected for the entire year. If we project taxable losses in any specific taxing jurisdiction, those losses are excluded from the calculation of the worldwide estimated annual effective tax rate and a resulting tax benefit is not recognized.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During periods when we incur net losses before income taxes, our annual estimated effective tax rate may be adjusted based on the "loss limitation" requirements applicable to interim tax provisions, resulting in a limited income tax benefit recognized in that period. Our estimated annual effective tax rate changes throughout the year as our on-going estimates of pre-tax income, changes in temporary differences, and permanent differences are revised, and as discrete items occur. Global Intangible Low-Taxed Income (“GILTI”), as defined in the Tax Cuts and Jobs Act of 2017, generated from our Canadian operations is subject to U.S. taxes, with certain defined exemptions, thresholds and credits. For financial reporting purposes we have elected to treat GILTI inclusions as a period cost.
For the three months ended March 31, 2020, we recognized an income tax benefit of $2.9 million. The income tax benefit resulted from applying an estimated annual worldwide effective tax rate of 29.7% to pre-tax consolidated loss of $9.9 million reported during the period, reduced by the net effects of certain discrete items occurring in 2020 which impact our income tax provision in the period in which they occur. There were no material discrete items occurring during the three months ended March 31, 2020.
The estimated consolidated effective tax rate for the three months ended March 31, 2019, calculated after excluding the taxable losses projected in our Canadian operations for which no tax benefit could be recognized, was 22.0% of pre-tax income reported in our U.S. operations in the period, calculated based on the estimated annual effective rate anticipated for the year ending December 31, 2019 plus the effects of certain discrete items occurring in the third quarter. Our effective tax rate for the three months ended March 31, 2019 was impacted primarily by the discrete impact of current period awards of stock-based compensation, stock option exercises, and disqualifying dispositions of incentive stock options, all of which impact the consolidated effective rate in the period in which they occur.</t>
  </si>
  <si>
    <t>COMMITMENTS AND CONTINGENCIES</t>
  </si>
  <si>
    <t>11. COMMITMENTS AND CONTINGENCIES
Operating Leases
All our existing leases as of March 31, 2020 are classified as operating leases. As of March 31, 2020, we have eleven material operating leases for facilities and office equipment with remaining terms expiring from 2021 through 2024 and a weighted average remaining lease term of 2.2 years. Many of our existing leases have fair value renewal options, none of which are considered certain of being exercised or included in the minimum lease term. Discount rates used in the calculation of our lease liability ranged between 4.02% and 8.95%.
Rent expense for the three months ended March 31, 2020 and 2019 consisted of the following:
Three Months Ended March
March 31,
March 31,
(in thousands)
2020
2019
Operating lease costs
$
52
$
44
Variable lease costs
15
13
Total lease costs
$
67
$
57
A maturity analysis of our operating leases follows:
(in thousands)
Future payments:
2020 (remainder of the year)
$
160
2021
151
2022
111
2023
40
2024
3
2025 and thereafter
—
Total
$
465
Discount
(25)
Lease liability
440
Current lease liability
(199)
Non-current lease liability
$
241
Government Regulation
Our products and facilities are subject to regulation by a number of federal and state governmental agencies. The Food and Drug Administration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EEMT”) and Opium Tincture, are marketed without approved NDAs or Abbreviated New Drug Applications ("ANDAs”). During the three months ended March 31, 2020 and 2019, net revenues for these products totaled $4.4 million and $5.4 million, respectively.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the three months ended March 31, 2020 and 2019 were $1.0 million and $0.6 million, respectively.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Legal proceedings
We are involved, and from time to time may become involved, in various disputes, governmental and/or regulatory inquiries, investigations, and litigation matters, some of which could result in losses, including damages, fines, and/or civil or criminal penalties against us. These matters are often complex and have outcomes that we are unable to predict.
We intend to vigorously defend ourselves in these matters and believe that we have strong defenses regarding the claims currently asserted against us.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If and when any reasonably possible losses associated with the resolution of such other pending proceedings, in our opinion, become material, we will disclose such matters.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Civil Action
In November of 2017, we were served with a complaint filed by Arbor Pharmaceuticals, LLC, in the United States District Court, District of Minnesota. The complaint alleges false advertising and unfair competition in violation of Section 43(a) of the Lanham Act, Section 1125(a) of Title 15 of the United States Code, and Minnesota State law, and seeks injunctive relief and damages. Discovery in this action closed on March 31, 2019. Trial has been scheduled for October 2020. We continue to defend this action vigorously.
Other Commitments and Contingencies
All manufacturers of the drug Reglan and its generic equivalent metoclopramide, including ANI, have faced allegations from plaintiffs in various states claiming bodily injuries as a result of ingestion of metoclopramide or its brand name, Reglan, prior to the FDA’s February 2009 Black Box warning requirement (“legacy claims”). All these original legacy claims were settled or closed out, including a series of claims in California that were resolved by coordinated proceeding and settlement. At the end of March 2019, we were served with a lawsuit in the Superior Court of California, County of Riverside, adding us as a defendant in a complaint filed in July 2017 that is alleged not to have been part of the original settled legacy claims. This new claim as well as the impact of the prior settlements on this claim is currently being evaluated by the Company, its insurers, and its legal counsel.
At the present time, we are unable to assess the likely outcome of the case. Our insurance company had assumed the defense of the legacy claims and paid all losses in settlement of the California cases. We cannot provide assurances that the outcome of this new matter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Our ANDA for Erythromycin Ethylsuccinate (“EES”) was originally approved by the FDA on November 27 th , 1978. We purchased the EES ANDA from Teva on July 10, 2015. In August 2016, we filed with the FDA to reintroduce this product under a Changes Being Effected in 30 Days submission (a “CBE-30 submission”). Under a CBE-30 submission, certain defined changes to an ANDA can be made if the FDA does not object in writing within 30 days. The FDA’s regulations, guidance documents, and our historic actions support the filing of a CBE-30 for the types of changes that we proposed for our EES ANDA. We received no formal written letter from the FDA within 30 days of the CBE-30 submission date, and as such, launched the product in accordance with FDA regulations on September 27, 2016. On December 16, 2016, and nearly four months after our CBE-30 submission, the FDA sent us a formal written notice that a Prior Approval Supplement (“PAS”) was required for this ANDA. Under a PAS, proposed changes to an ANDA cannot be implemented without prior review and approval by the FDA. Because we did not receive this notice in the timeframe prescribed by the FDA’s regulations, we reserved our legal right to an internal Agency appeal. We believe that our supplemental ANDA is valid, and as such continued to market the product. In addition, we filed a PAS which was approved by the FDA on November 2, 2018 with no FDA objection to our prior actions.
On or about September 20, 2017,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t>
  </si>
  <si>
    <t>FAIR VALUE DISCLOSURES</t>
  </si>
  <si>
    <t>12.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Loan, DDTL, and Revolver bear an interest rate that fluctuates with the changes in LIBOR and, because the variable interest rates approximate market borrowing rates available to us, we believe the carrying values of these borrowings approximated their fair values at March 31, 2020.
Financial Assets and Liabilities Measured at Fair Value on a Recurring Basi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March 31, 2020 and December 31, 2019. We also determined that the changes in such fair value were immaterial in the three months ended March 31, 2020 and 2019.
In December 2018, we refinanced our previous Credit Agreement and, as part of that refinancing, extended the maturity of our $72.2 million secured term loan balance to December 2023. At the same time, we closed out the original interest rate swap and entered into a new interest rate swap arrangement (Note 4) to manage our exposure to the variable interest rate on our Term Loan (Note 3). The notional amount of our interest rate swap was set to match the balance of our Term Loan.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4, the fair value of the interest rate swap was a $5.0 million liability at March 31, 2020.
In February 2019, we entered into an interest rate swap arrangement (Note 4), with Citizens Bank, N.A. to manage our exposure to changes in LIBOR-based interest rates underlying our DDTL (Note 3). The fair value of our interest rate swap was estimated based on the present value of projected future cash flows using the LIBOR forward rate curve. The model used to value the interest rate swap included inputs of readily observable market data, a Level 2 input. As described in detail in Note 4, the fair value of the interest rate swap was a $8.4 million liability at March 31, 2020.
The following table presents our financial assets and liabilities accounted for at fair value on a recurring basis as of March 31, 2020 and December 31, 2019, by level within the fair value hierarchy:
(in thousands)
Fair Value at
Description
March 31, 2020
Level 1
Level 2
Level 3
Liabilities
Interest rate swap
$
13,370
$
—
$
13,370
$
—
Fair Value at
Description
December 31, 2019
Level 1
Level 2
Level 3
Liabilities
Interest rate swap
$
6,215
$
—
$
6,215
$
—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ROU assets, intangible assets, and goodwill, at fair value on a non-recurring basis. These assets are recognized at fair value when they are deemed to be other-than-temporarily impaired. No such fair value impairment was recognized in the three months ended March 31, 2020 and 2019.
Acquired Non-Financial Assets Measured at Fair Value
In January 2020, we completed the acquisition of the U.S. portfolio of 23 generic products and API and finished goods related to certain of those products from Amerigen Pharmaceuticals, Ltd. ("Amerigen") for a purchase consideration of $56.8 million and up to $25.0 million in contingent payments over the next four years. The product portfolio included ten commercial products, three approved products with launches pending, four filed products and four in-development products as well as a license to commercialize two approved products. Payments of $48.9 million were made using cash on hand. We also incurred and paid $0.7 million in transaction costs directly related to the acquisition. We accounted for the transaction as an asset acquisition and capitalized the transactions costs directly related to the acquisition. We recognized $38.5 million as acquired ANDA intangible assets and $6.7 million as acquired marketing and distribution rights related to the licensed products, which will be amortized over their useful lives of seven years. We also recognized $3.8 million of the purchase price as research and development expense because certain of the generic products have significant remaining work required in order to be commercialized and the products do not have an alternative future use. The payment was allocated to the two asset categories and in-process research and development based on relative fair value, which was determined using Level 3 unobservable inputs. To determine the fair value of the acquired intangible assets and in-process research and development, we used the present value of the estimated cash flows related to the products, using a discount rate of 8%. We also recognized $8.4 million in inventory at fair value, including $1.7 million of API and $6.7 million of finished goods. The fair value of the inventory was determined based on the estimated selling price to be generated from the finished goods, less costs to sell, including a reasonable margin, which are level 3 unobservable inputs. Contingent liabilities are accrued when they are both estimable and probable. As of March 31, 2020, the Company accrued $0.1 million in contingent payments due to Amerigen. The intangible assets will be tested for impairment when events or circumstances indicate that the carrying value of the asset may not be recoverable. No such triggering events were identified during the period from the date of acquisition to March 31, 2020 and therefore no impairment loss was recognized for the three months ended March 31, 2020.
In June 2019, we acquired from Coeptis Pharmaceuticals, Inc. seven development stage generic products, as well as API and reference-listed drug inventory related to certain of the products for a payment of $2.3 million. The entire payment, and $24 thousand of transaction costs directly related to the acquisition, was recorded as research and development expense because the potential generic products have significant remaining work required in order to commercialize the products and do not have an alternative future use. In addition, we could make up to $12.0 million in payments for certain development and commercial milestones. These milestones were determined to be contingent liabilities and will be accrued when they are both estimable and probable.
In April 2019, we entered into an agreement with PII and BAS, under which a previously-commercialized product will be developed and marketed. Per the agreement, we may pay PII a series of licensing fees in conjunction with the achievement of certain development and commercial milestones. In the fourth quarter of 2019, the product was launched, triggering a $0.5 million payment due to PII. The payment due was capitalized as an intangible asset and will be amortized in full over its useful life of 10 years.
In March 2019, we entered into an agreement with Teva Pharmaceutical Industries Ltd. to purchase a basket of ANDAs for 35 previously-marketed generic drug products for $2.5 million in cash. We made the $2.5 million cash payment using cash on hand and capitalized $10 thousand of costs directly related to the asset purchase. We accounted for this transaction as an asset purchase. The $2.5 million of ANDAs were recorded at their relative fair value, determined using Level 3 unobservable inputs. In order to determine the fair value of the product rights intangible assets, we used the present value of the estimated cash flows related to the product rights, using a discount rate of 15%. The ANDA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March 31, 2020 and therefore no impairment loss was recognized for the three months ended March 31, 2020.
In January 2019, we entered into an amendment to asset purchase agreements with Teva related to three purchases of baskets of ANDAs. Under the terms of the Asset Purchase Agreement Amendment, all royalty obligations of the Company owed to Teva with respect to products associated with ten ANDAs under the original asset purchase agreements ceased being effective as of December 31, 2018. As consideration for the termination of such future royalty obligations, we paid Teva a sum of $16.0 million in cash. Upon payment of $16.0 million, the purchase price of each basket of ANDAs was increased to reflect the subsequent payment as if that payment had been made on the initial acquisition date. As a result, in addition to increasing the carrying value of the acquired ANDA intangible assets by $9.2 million, we recognized cumulative amortization expense of $6.8 million. The payment was allocated to the three ANDA baskets based on the relative fair value of the ANDA baskets, which were determined using Level 3 unobservable inputs. In order to determine the fair value of the acquired ANDA intangible assets, we used the present value of the estimated cash flows related to the ANDAs, using a discount rate of 12%. The additional carrying value will be amortized over the remaining useful lives of the three ANDA baskets and will be tested for impairment when events or circumstances indicate that the carrying value of the asset may not be recoverable. No such triggering events were identified during the period from the date of acquisition to March 31, 2020 and therefore no impairment loss was recognized for the three months ended March 31, 2020.
In April 2018, we entered into an agreement with Impax Laboratories, Inc. (now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At the same time, we entered into a supply agreement with Amneal under which we may elect to purchase the finished goods for one of the products for up to 17 months beginning October 1, 2019, under certain conditions. If we elected to purchase the finished goods from Amneal for this period, we could have been required to pay a milestone payment of up to $10.0 million upon launch, depending on the number of competitors selling the product at the time of launch. The payment was not triggered. As a result, no payment was made, and this contingent liability has been resolved. The launch of one of the acquired products had the potential to trigger a milestone payment of $25.0 million to Teva, depending on the number of competitors selling the product at the time of launch. We launched this product in 2019 and the payment was not triggered. As a result, no payment was made, and this contingent liability has been resolved. Additionally, depending on the number of competitors selling the product one year after the launch date, we could have been required to pay a second milestone of $15.0 million to Teva. The one-year anniversary of the launch occurred during the three months ended March 31, 2020 and the payment was not triggered. As a result, no payment was made, and this contingent liability has been resolved. We made the $2.3 million cash payment using cash on hand and capitalized $0.1 million of costs directly related to the asset purchase. We accounted for this transaction as an asset purchase. The $1.0 million acquired ANDA intangible assets were recorded at their relative fair value, determined using Level 3 unobservable inputs. In order to determine the fair value of the acquired ANDA intangible assets, we used the present value of the estimated cash flows related to the approved ANDAs, using discount rates of 10 to 15%. The acquired ANDAs will be amortized in full over their 10‑year useful lives and will be tested for impairment when events or circumstances indicate that the carrying value of the assets may not be recoverable. The $58 thousand of manufacturing equipment used to manufacture one of the products was recorded at its relative fair value, based on the estimated net book value of the equipment purchased. The equipment will be amortized in full over its 5‑year useful life and will be tested for impairment when events or circumstances indicate that the carrying value of the asset may not be recoverable. No such triggering events were identified during the period from the date of acquisition to March 31, 2020 and therefore no impairment loss was recognized for the three months ended March 31, 2020. The $1.3 million of in-process research and development related to products with significant further work required in order to commercialize the products, and for which there is no alternative future use. The in-process research and development was recorded at its relative fair value, determined using Level 3 unobservable inputs. In order to determine the fair value of the in-process research and development, we used the present value of the estimated cash flows related to the products, using a discount rate of 75%, reflective of the higher risk associated with these products. As the transaction was accounted for as an asset purchase, the $1.3 million of in-process research and development was immediately recognized as research and development expense.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We made the $2.7 million cash payment using cash on hand and capitalized $18 thousand of costs directly related to the asset purchase. We accounted for this transaction as an asset purchase. The $2.5 million acquired ANDA intangible assets were recorded at their relative fair value, determined using Level 3 unobservable inputs. In order to determine the fair value of the product rights intangible assets, we used the present value of the estimated cash flows related to the product rights, using discount rates of 10% to 15%. The acquired ANDA intangible asse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March 31, 2020 and therefore no impairment loss was recognized for the three months ended March 31, 2020. We also recorded $0.2 million of raw materials inventory, measured at fair value. The fair value of the raw materials inventory was determined based on the estimated replacement cost.
In March 2018, we entered into an agreement with Appco, in which a potential generic product, Ranitidine, was to be developed and marketed. Per the agreement, we paid Appco a series of licensing fees in conjunction with certain development milestones. Ranitidine was launched in the third quarter of 2019, resulting in the final milestone payment of $80 thousand. The $80 thousand milestone payment was capitalized as an intangible asset and determined to have estimated useful life of eight years. In September 2019, the FDA issued a public statement that some ranitidine medicines contain a nitrosamine impurity referred to as NDMA at low levels. NDMA is classified as a probable human carcinogen (a substance that could cause cancer) based on results from laboratory tests and the cause of the presence of this impurity in the ranitidine products is not yet fully understood at this time. During the fourth quarter of 2019, testing of the API used in our ranitidine drug product, as well as testing of the drug product itself, indicated a level of NDMA above acceptable thresholds and Appco initiated a voluntary recall. We elected to exit the market for Ranitidine and determined that the carrying value of the asset has been impaired. During the fourth quarter of 2019, we recognized a full impairment of the remaining $75 thousand carrying value of the asset.</t>
  </si>
  <si>
    <t>CORTROPHIN PRE-LAUNCH CHARGES</t>
  </si>
  <si>
    <t>13. CORTROPHIN PRE-LAUNCH CHARGES
In January 2016, we acquired the right, title and interest in the NDAs for Cortrophin Gel and Cortrophin-Zinc. Subsequently, we have assembled a Cortrophin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ird quarter 2019, all purchases of material, including pig pituitary glands and API, related to the re-commercialization efforts have been consumed in research and development activities and recognized as research and development expense in the period in which they were incurred. In the third quarter of 2019, we began purchasing materials that are intended to be used commercially in anticipation of FDA approval of Cortrophin Gel and the resultant product launch. Under U.S. GAAP, we cannot capitalize these pre-launch purchases of materials as inventory prior to FDA approval, and accordingly, they are charged to expense in the period in which they are incurred. We expect these pre-launch purchases of material to increase significantly in the future as we build raw materials, API and finished goods for the expected launch of this product. During the three months ended March 31, 2020, we incurred related charges for the purchase of materials of $4.6 million. We currently expect to incur expense related to this activity of approximately $14.0-$16.0 million for 2020. In the future, we also expect to incur other charges directly related to the Cortrophin pre-launch commercialization efforts, including, but not limited to, sales and marketing and consulting expenses, which will vary in frequency and impact on our results of operations.</t>
  </si>
  <si>
    <t>SUBSEQUENT EVENTS</t>
  </si>
  <si>
    <t>14. SUBSEQUENT EVENTS
In April 2020, we terminated our two existing interest rate swaps entered into in December 2018 and February 2019 underlying our Term Loan and DDTL with Citizens, Bank N.A., respectively. At the same time, we entered into a new interest rate swap with Citizens Bank, N.A. to continue managing our exposures to variable rates underlying the total borrowing under the Term Loan and DDTL. 'Ihe hedge matures in December 2026, has an initial notional amount of $184.2 million and provides an effective fixed rate of 1.99%.
As previously announced, Arthur S. Przybyl will depart as President and Chief Executive Officer on May 10, 2020. Our Board of Directors has retained an executive search firm to lead the search for a new President and Chief Executive Officer, and has appointed Patrick D. Walsh interim President and CEO, effective May 11, 2020, until such time that Mr. Przybyl’s permanent replacement is identified.</t>
  </si>
  <si>
    <t>BUSINESS, PRESENTATION, AND RECENT ACCOUNTING PRONOUNCEMENTS (Policies)</t>
  </si>
  <si>
    <t>Basis of Presentation</t>
  </si>
  <si>
    <t>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 and cash flows. The consolidated balance sheet at December 31, 2019,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9.</t>
  </si>
  <si>
    <t>Principles of Consolidation</t>
  </si>
  <si>
    <t>Principles of Consolidation
The unaudited interim condensed consolidated financial statements include the accounts of ANI Pharmaceuticals, Inc. and its subsidiaries. All intercompany accounts and transactions are eliminated in consolidation.</t>
  </si>
  <si>
    <t>Foreign Currency</t>
  </si>
  <si>
    <t>Foreign Currency
We have a subsidiary located in Canada. The subsidiary conducts its transactions in U.S. dollars and Canadian dollars, but its functional currency is the U.S. dollar. The results of any non-U.S. dollar transactions are remeasured in U.S. dollars at the applicable exchange rates during the period and resulting foreign currency transaction gains and losses are included in the determination of net income. Our gain or loss on transactions denominated in foreign currencies was immaterial for the three months ended March 31, 2020 and 2019. Unless otherwise noted, all references to “$” or “dollar” refer to the U.S. dollar.</t>
  </si>
  <si>
    <t>Use of Estimates</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credit losse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closely monitoring the impact of the novel coronavirus (“COVID-19”) pandemic on our business. While we did not incur significant disruptions during the three months ended March 31, 2020 from the COVID-19 pandemic, we are unable to predict the impact that the COVID-19 pandemic will have on our future business, financial condition and results of operations due to numerous uncertainties. These uncertainties include the scope, severity and duration of the pandemic, the actions taken to contain the pandemic or mitigate its impact and the direct and indirect economic effects of the pandemic and containment measures, among others. We considered the potential impact of the COVID-19 pandemic on our estimates and assumptions and there was not a material impact to our condensed consolidated financial statements as of and for the three months ended March 31, 2020. Actual results could differ from those estimates, which may change our estimates in future periods.</t>
  </si>
  <si>
    <t>Accounts Receivable</t>
  </si>
  <si>
    <t>Accounts Receivable
We extend credit to customers on an unsecured basis. We measure expected credit losses on our financial assets measured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March 31, 2020. Our allowance for doubtful accounts as of December 31, 2019, as accounted for and reported under previously applicable U.S. GAAP, was also immaterial.</t>
  </si>
  <si>
    <t>Geographic Information</t>
  </si>
  <si>
    <t>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and Canada.
The following table depicts the Company’s revenue by geographic operations during the following periods:
Three Months Ended
(in thousands)
March 31,
March 31,
Location of Operations
2020
2019
United States
$
48,231
$
50,900
Canada
1,543
1,987
Total Revenue
$
49,774
$
52,887
The following table depicts the Company’s property and equipment, net according to geographic location as of:
March 31,
December 31,
(in thousands)
2020
2019
United States
$
26,507
$
26,708
Canada
$
13,846
13,843
Total property and equipment, net
$
40,353
$
40,551</t>
  </si>
  <si>
    <t>Recent Accounting Pronouncements</t>
  </si>
  <si>
    <t>Recent Accounting Pronouncements
Recent Accounting Pronouncements Not Yet Adopted
In November 2019, the Financial Accounting Standards Board (“FASB”) issued guidance simplifying the accounting for income taxes by removing the following exceptions: 1) exception to the incremental approach for intraperiod tax allocation when there is a loss from continuing operations and income or a gain from other items, 2) exception requirement to recognize a deferred tax liability for equity method investments when a foreign subsidiary becomes and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the year. The amendments also simplify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The guidance is effective for reporting periods beginning after December 15, 2020, including interim periods within that fiscal year. Early adoption is permitted, including adoption in an interim period. We are currently evaluating the impact, if any, that the adoption of this guidance will have on our consolidated financial statements.
We have evaluated all issued and unadopted Accounting Standards Updates and believe the adoption of these standards will not have a material impact on our condensed consolidated statements of operations, comprehensive income, balance sheets, or cash flows.
Recently Adopted Accounting Pronouncements
In November 2018, the FASB issued guidance clarifying that certain transactions between collaborative arrangement participants should be accounted for as revenue under Accounting Standards Codification Topic 606 when the collaborative arrangement participant is a customer in the context of a unit of account. The guidance was effective for reporting periods beginning after December 15, 2019, including interim periods within that fiscal year. We adopted this guidance as of January 1, 2020. The adoption of this guidance did not have a material impact on our consolidated financial statements.
In August 2018, the FASB issued guidance amending the disclosure requirements on fair value measurements. The amendments add, modify, and eliminate certain disclosure requirements on fair value measurements. The guidance was effective for reporting periods beginning after December 15, 2019, including interim periods within that fiscal year. We adopted this guidance as of January 1, 2020. The adoption of this guidance did not have a material impact on our consolidated financial statements.
In June 2016, the FASB issued guidance under with respect to measuring credit losses on financial instruments, including trade receivables. The guidance eliminates the probable initial recognition threshold that was previously required prior to recognizing a credit loss on financial instruments. The credit loss estimate now reflects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We adopted this guidance as of January 1, 2020 using the modified retrospective method for all financial assets measured at amortized cost. Results for reporting periods beginning after January 1, 2020 are presented under the new guidance while prior period amounts continue to be reported in accordance with previously applicable GAAP. We recognized an $8 thousand decrease to retained earnings as of January 1, 2020 for the cumulative effect of adopting the new guidance.</t>
  </si>
  <si>
    <t>BUSINESS, PRESENTATION, AND RECENT ACCOUNTING PRONOUNCEMENTS (Tables)</t>
  </si>
  <si>
    <t>Schedule of revenue from company's revenue by geographic operations</t>
  </si>
  <si>
    <t>The following table depicts the Company’s revenue by geographic operations during the following periods:
Three Months Ended
(in thousands)
March 31,
March 31,
Location of Operations
2020
2019
United States
$
48,231
$
50,900
Canada
1,543
1,987
Total Revenue
$
49,774
$
52,887</t>
  </si>
  <si>
    <t>Schedule of company's property and equipment, net according to geographic location</t>
  </si>
  <si>
    <t>The following table depicts the Company’s property and equipment, net according to geographic location as of:
March 31,
December 31,
(in thousands)
2020
2019
United States
$
26,507
$
26,708
Canada
$
13,846
13,843
Total property and equipment, net
$
40,353
$
40,551</t>
  </si>
  <si>
    <t>REVENUE RECOGNITION AND RELATED ALLOWANCES (Tables)</t>
  </si>
  <si>
    <t>Schedule of disaggregation of revenue and revenue recognized</t>
  </si>
  <si>
    <t>The following table depicts the disaggregation of revenue according to contract type:
Three Months Ended
Products and Services
March 31,
March 31,
(in thousands)
2020
2019
Sales of generic pharmaceutical products
$
37,495
$
31,599
Sales of branded pharmaceutical products
9,157
17,543
Sales of contract manufactured products
1,974
2,437
Royalties from licensing agreements
290
577
Product development services
577
320
Other (1)
281
411
Total net revenues
$
49,774
$
52,887
(1) Primarily includes laboratory services and royalties on sales of contract manufactured products.
The following table depicts revenue recognized during the following periods:
Three Months Ended
Timing of Revenue Recognition
March 31,
March 31,
(in thousands)
2020
2019
Performance obligations transferred at a point in time
$
49,197
$
52,567
Performance obligations transferred over time
577
320
Total
$
49,774
$
52,887</t>
  </si>
  <si>
    <t>Schedule of accruals and allowances</t>
  </si>
  <si>
    <t>The following table summarizes activity in the consolidated balance sheets for accruals and allowances for the three months ended March 31, 2020 and 2019, respectively:
Accruals for Chargebacks, Rebates, Returns, and Other Allowances
Administrative
Prompt
Government
Fees and Other
Payment
(in thousands)
Chargebacks
Rebates
Returns
Rebates
Discounts
Balance at December 31, 2018
$
39,007
$
8,974
$
12,552
$
7,353
$
2,009
Accruals/Adjustments
55,831
2,381
3,620
8,207
2,433
Credits Taken Against Reserve
(54,614)
(2,803)
(2,613)
(8,272)
(2,333)
Balance at March 31, 2019
$
40,224
$
8,552
$
13,559
$
7,288
$
2,109
Balance at December 31, 2019
$
49,882
$
8,901
$
16,595
$
8,281
$
2,549
Accruals/Adjustments
95,393
3,567
5,937
8,922
3,361
Credits Taken Against Reserve
(51,575)
(4,438)
(4,918)
(8,817)
(2,219)
Balance at March 31, 2020
$
93,700
$
8,030
$
17,614
$
8,386
$
3,691</t>
  </si>
  <si>
    <t>INDEBTEDNESS (Tables)</t>
  </si>
  <si>
    <t>Schedule of carrying value of the current and non-current components of the term loan</t>
  </si>
  <si>
    <t>The carrying value of the current and non-current components of the Term Loan and DDTL as of March 31, 2020 and December 31, 2019 are:
Current
March 31,
December 31,
(in thousands)
2020
2019
Current borrowing on debt
$
12,338
$
10,412
Deferred financing costs
(466)
(471)
Current debt, net of deferred financing costs
$
11,872
$
9,941
Non-current
March 31,
December 31,
(in thousands)
2020
2019
Non-current borrowing on debt
$
174,240
$
177,069
Deferred financing costs
(1,146)
(1,261)
Non-current debt, net of deferred financing costs and current component
$
173,094
$
175,808</t>
  </si>
  <si>
    <t>Schedule of contractual maturity of term loan and DDTL</t>
  </si>
  <si>
    <t>The contractual maturity of our Term Loan, DDTL, and Revolver is as follows for the years ending December 31:
(in thousands)
Term Loan
DDTL
Revolver
2020
$
3,609
$
5,900
$
—
2021
5,414
5,900
—
2022
5,414
8,850
—
2023
54,141
97,350
15,000
Total
$
68,578
$
118,000
$
15,000</t>
  </si>
  <si>
    <t>Schedule of components of total interest expense related to the notes and term loan</t>
  </si>
  <si>
    <t>The following table sets forth the components of total interest expense related to the Term Loan, DDTL, and Revolver recognized in the accompanying unaudited interim condensed consolidated statements of operations for the three months ended March 31, 2020 and 2019:
Three Months Ended
March 31,
March 31,
(in thousands)
2020
2019
Contractual coupon
$
1,893
$
1,631
Amortization of debt discount
—
1,513
Amortization of deferred financing costs
182
360
Capitalized interest
(25)
(75)
$
2,050
$
3,429</t>
  </si>
  <si>
    <t>EARNINGS (LOSS) PER SHARE (Tables)</t>
  </si>
  <si>
    <t>Schedule of Earnings per share, basic and diluted</t>
  </si>
  <si>
    <t>Earnings (loss) per share for the three months ended March 31, 2020 and 2019 are calculated for basic and diluted earnings (loss) per share as follows:
Basic
Diluted
Three Months Ended
Three Months Ended
March 31,
March 31,
(in thousands, except per share amounts)
2020
2019
2020
2019
Net(loss)/ income
$
(7,011)
$
449
$
(7,011)
$
449
Net income allocated to restricted stock
—
(9)
—
(9)
Net(loss)/ income allocated to common shares
$
(7,011)
$
440
$
(7,011)
$
440
Basic Weighted-Average Shares Outstanding
11,902
11,747
11,902
11,747
Dilutive effect of stock options and ESPP
—
76
Diluted Weighted-Average Shares Outstanding
11,902
11,823
(Loss)/Earnings Per Share
$
(0.59)
$
0.04
$
(0.59)
$
0.04
The number of anti-dilutive shares, which have been excluded from the computation of diluted earnings (loss) per share was 1.8 million and 4.1 million for the three months ended March 31, 2020 and 2019, respectively.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for 2019 only) and out-of-the-money warrants exercisable for common stock.</t>
  </si>
  <si>
    <t>INVENTORIES (Tables)</t>
  </si>
  <si>
    <t>Schedule of Inventories</t>
  </si>
  <si>
    <t>Inventories consist of the following as of:
March 31,
December 31,
(in thousands)
2020 (1)
2019
Raw materials
$
35,340
$
34,881
Packaging materials
2,878
2,902
Work-in-progress
646
361
Finished goods
20,835
16,750
59,699
54,894
Reserve for excess/obsolete inventories
(6,797)
(6,731)
Inventories, net
$
52,902
$
48,163
(1)
Includes fair value of inventory acquired in Amerigen Pharmaceuticals, Ltd. asset acquisition and unsold as of March 31, 2020. See Note 12 for more details.</t>
  </si>
  <si>
    <t>PROPERTY, PLANT, AND EQUIPMENT (Tables)</t>
  </si>
  <si>
    <t>Schedule of Property, plant and equipment</t>
  </si>
  <si>
    <t>Property and equipment consist of the following as of:
March 31,
December 31,
(in thousands)
2020
2019
Land
$
4,566
$
4,566
Buildings
10,289
10,275
Machinery, furniture, and equipment
35,845
34,984
Construction in progress
3,575
3,496
54,275
53,321
Less: accumulated depreciation
(13,922)
(12,770)
Property and equipment, net
$
40,353
$
40,551</t>
  </si>
  <si>
    <t>GOODWILL AND INTANGIBLE ASSETS (Tables)</t>
  </si>
  <si>
    <t>Schedule of components of net definite-lived intangible assets</t>
  </si>
  <si>
    <t>The components of net definite-lived intangible assets are as follows:
March 31, 2020
December 31, 2019
Gross Carrying
Accumulated
Gross Carrying
Accumulated
Weighted Average
(in thousands)
Amount
Amortization
Amount
Amortization
Amortization Period
Acquired ANDA intangible assets
$
103,234
$
(33,162)
$
64,704
$
(30,169)
8.9 years
NDAs and product rights
230,974
(93,635)
230,974
(87,352)
10.0 years
Marketing and distribution rights
17,657
(9,716)
10,923
(8,982)
5.7 years
Non-compete agreement
624
(357)
624
(334)
7.0 years
$
352,489
$
(136,870)
$
307,225
$
(126,837)</t>
  </si>
  <si>
    <t>Schedule of expected future amortization expense</t>
  </si>
  <si>
    <t>Expected future amortization expense is as follows:
(in thousands)
2020 (remainder of the year)
$
29,614
2021
38,201
2022
34,795
2023
34,047
2024
31,070
2025 and thereafter
47,892
Total
$
215,619</t>
  </si>
  <si>
    <t>STOCK-BASED COMPENSATION (Tables)</t>
  </si>
  <si>
    <t>Summary of ESPP expense incurred under the 2016 Employee Stock Purchase Plan and stock-based compensation expense incurred</t>
  </si>
  <si>
    <t>The following table summarizes ESPP expense incurred under the 2016 Employee Stock Purchase Plan and included in our accompanying unaudited interim condensed consolidated statements of operations:
(in thousands)
Three Months Ended March 31,
2020
2019
Cost of sales
$
4
$
3
Research and development
7
5
Selling, general, and administrative
18
22
$
29
$
30
The following table susmmarizes stock-based compensation expense incurred under the 2008 Plan and included in our accompanying unaudited interim condensed consolidated statements of operations:
(in thousands)
Three Months Ended March 31,
2020
2019
Cost of sales
$
26
$
21
Research and development
187
113
Selling, general, and administrative
2,182
1,546
$
2,395
$
1,680</t>
  </si>
  <si>
    <t>Summary of Stock option and restricted stock activity</t>
  </si>
  <si>
    <t>A summary of stock option and restricted stock activity under the 2008 Plan during the three months ended March 31, 2020 and 2019 is presented below:
(in thousands)
Options
RSAs
Outstanding December 31, 2018
759
117
Granted
157
122
Options Exercised/RSAs Vested
(58)
(11)
Forfeited
(18)
(2)
Expired
(1)
—
Outstanding March 31, 2019
839
226
Outstanding December 31, 2019
757
192
Granted
8
—
Options Exercised/RSAs Vested
(7)
(49)
(1)
Forfeited
(3)
—
Expired
—
—
Outstanding March 31, 2020
755
143</t>
  </si>
  <si>
    <t>COMMITMENTS AND CONTINGENCIES (Tables)</t>
  </si>
  <si>
    <t>Schedule of rent expense</t>
  </si>
  <si>
    <t>Rent expense for the three months ended March 31, 2020 and 2019 consisted of the following:
Three Months Ended March
March 31,
March 31,
(in thousands)
2020
2019
Operating lease costs
$
52
$
44
Variable lease costs
15
13
Total lease costs
$
67
$
57</t>
  </si>
  <si>
    <t>Schedule of maturity analysis of operating leases</t>
  </si>
  <si>
    <t>A maturity analysis of our operating leases follows:
(in thousands)
Future payments:
2020 (remainder of the year)
$
160
2021
151
2022
111
2023
40
2024
3
2025 and thereafter
—
Total
$
465
Discount
(25)
Lease liability
440
Current lease liability
(199)
Non-current lease liability
$
241</t>
  </si>
  <si>
    <t>FAIR VALUE DISCLOSURES (Tables)</t>
  </si>
  <si>
    <t>Schedule of financial assets and liabilities accounted for at fair value on a recurring basis</t>
  </si>
  <si>
    <t>The following table presents our financial assets and liabilities accounted for at fair value on a recurring basis as of March 31, 2020 and December 31, 2019, by level within the fair value hierarchy:
(in thousands)
Fair Value at
Description
March 31, 2020
Level 1
Level 2
Level 3
Liabilities
Interest rate swap
$
13,370
$
—
$
13,370
$
—
Fair Value at
Description
December 31, 2019
Level 1
Level 2
Level 3
Liabilities
Interest rate swap
$
6,215
$
—
$
6,215
$
—</t>
  </si>
  <si>
    <t>BUSINESS, PRESENTATION, AND RECENT ACCOUNTING PRONOUNCEMENTS - Geographic Information - Revenue (Details) - USD ($) $ in Thousands</t>
  </si>
  <si>
    <t>Revenues</t>
  </si>
  <si>
    <t>United States [Member]</t>
  </si>
  <si>
    <t>Canada [Member]</t>
  </si>
  <si>
    <t>BUSINESS, PRESENTATION, AND RECENT ACCOUNTING PRONOUNCEMENTS - Geographic Information - Property and equipment (Details) - USD ($) $ in Thousands</t>
  </si>
  <si>
    <t>BUSINESS, PRESENTATION, AND RECENT ACCOUNTING PRONOUNCEMENTS - Additional Information (Details) - USD ($) $ in Thousands</t>
  </si>
  <si>
    <t>1 Months Ended</t>
  </si>
  <si>
    <t>Jan. 31, 2020</t>
  </si>
  <si>
    <t>Cumulative Effect on Retained Earnings, Net of Tax</t>
  </si>
  <si>
    <t>REVENUE RECOGNITION AND RELATED ALLOWANCES - Disaggregation of Revenue (Details) - USD ($) $ in Thousands</t>
  </si>
  <si>
    <t>Revenue Recognition</t>
  </si>
  <si>
    <t>Sales of generic pharmaceutical products [Member]</t>
  </si>
  <si>
    <t>Sales of branded pharmaceutical products [Member]</t>
  </si>
  <si>
    <t>Sales of contract manufactured products [Member]</t>
  </si>
  <si>
    <t>Royalties from licensing agreements [Member]</t>
  </si>
  <si>
    <t>Product development services [Member]</t>
  </si>
  <si>
    <t>Other [Member]</t>
  </si>
  <si>
    <t>REVENUE RECOGNITION AND RELATED ALLOWANCES - Depicts Revenue (Details) - USD ($) $ in Thousands</t>
  </si>
  <si>
    <t>Performance obligations transferred at a point in time [Member]</t>
  </si>
  <si>
    <t>Performance obligations transferred over time [Member]</t>
  </si>
  <si>
    <t>REVENUE RECOGNITION AND RELATED ALLOWANCES - Accruals and Allowances (Details) - USD ($) $ in Thousands</t>
  </si>
  <si>
    <t>Valuation and Qualifying Accounts Disclosure [Line Items]</t>
  </si>
  <si>
    <t>Beginning balance</t>
  </si>
  <si>
    <t>Ending balance</t>
  </si>
  <si>
    <t>Chargebacks</t>
  </si>
  <si>
    <t>Accruals/Adjustments</t>
  </si>
  <si>
    <t>Credits Taken Against Reserve</t>
  </si>
  <si>
    <t>Government Rebates</t>
  </si>
  <si>
    <t>Returns</t>
  </si>
  <si>
    <t>Administrative Fees and Other Rebates</t>
  </si>
  <si>
    <t>Prompt Payment Discounts</t>
  </si>
  <si>
    <t>REVENUE RECOGNITION AND RELATED ALLOWANCES - Additional Information (Details) - USD ($) $ in Thousands</t>
  </si>
  <si>
    <t>Contract with Customer, Asset, Net</t>
  </si>
  <si>
    <t>Deferred Revenue, Current</t>
  </si>
  <si>
    <t>Deferred Revenue, Revenue Recognized</t>
  </si>
  <si>
    <t>Performance Obligation From Prior Period [Member]</t>
  </si>
  <si>
    <t>Revenue, Remaining Performance Obligation, Amount</t>
  </si>
  <si>
    <t>Product Development Services [Member]</t>
  </si>
  <si>
    <t>Minimum | Product Development Services [Member]</t>
  </si>
  <si>
    <t>Revenue, Remaining Performance Obligation, Remaining Period</t>
  </si>
  <si>
    <t>6 months</t>
  </si>
  <si>
    <t>Maximum | Product Development Services [Member]</t>
  </si>
  <si>
    <t>15 months</t>
  </si>
  <si>
    <t>Customer One [Member]</t>
  </si>
  <si>
    <t>Concentration Risk, Percentage</t>
  </si>
  <si>
    <t>31.00%</t>
  </si>
  <si>
    <t>35.00%</t>
  </si>
  <si>
    <t>Customer Two [Member]</t>
  </si>
  <si>
    <t>23.00%</t>
  </si>
  <si>
    <t>Customer Three [Member]</t>
  </si>
  <si>
    <t>18.00%</t>
  </si>
  <si>
    <t>Customer One Two And Three [Member]</t>
  </si>
  <si>
    <t>90.00%</t>
  </si>
  <si>
    <t>INDEBTEDNESS - Credit facility (Details) - USD ($) $ in Thousands</t>
  </si>
  <si>
    <t>Long Term Debt Current [Member]</t>
  </si>
  <si>
    <t>Borrowing on secured term loan</t>
  </si>
  <si>
    <t>Deferred financing costs</t>
  </si>
  <si>
    <t>Long Term Debt Noncurrent [Member]</t>
  </si>
  <si>
    <t>INDEBTEDNESS - Credit facility - Contractual maturity (Details) $ in Thousands</t>
  </si>
  <si>
    <t>Mar. 31, 2020USD ($)</t>
  </si>
  <si>
    <t>Delayed Draw Term Loan [Member]</t>
  </si>
  <si>
    <t>2021</t>
  </si>
  <si>
    <t>2022</t>
  </si>
  <si>
    <t>2023</t>
  </si>
  <si>
    <t>Line of Credit [Member]</t>
  </si>
  <si>
    <t>Term Loan [Member]</t>
  </si>
  <si>
    <t>INDEBTEDNESS - Convertible Senior Notes, Term Loan, and Delayed Draw Term Loan (Details) - USD ($) $ in Thousands</t>
  </si>
  <si>
    <t>Contractual coupon</t>
  </si>
  <si>
    <t>Amortization of debt discount</t>
  </si>
  <si>
    <t>Amortization of deferred financing costs</t>
  </si>
  <si>
    <t>Capitalized interest</t>
  </si>
  <si>
    <t>Interest Expense, Debt</t>
  </si>
  <si>
    <t>INDEBTEDNESS - Additional information (Details) - USD ($) $ in Thousands</t>
  </si>
  <si>
    <t>9 Months Ended</t>
  </si>
  <si>
    <t>Dec. 27, 2018</t>
  </si>
  <si>
    <t>Sep. 30, 2019</t>
  </si>
  <si>
    <t>Dec. 01, 2019</t>
  </si>
  <si>
    <t>Nov. 29, 2019</t>
  </si>
  <si>
    <t>Dec. 31, 2018</t>
  </si>
  <si>
    <t>Dec. 31, 2017</t>
  </si>
  <si>
    <t>Amortization of Debt Issuance Costs</t>
  </si>
  <si>
    <t>Debt Instrument, Maturity Date</t>
  </si>
  <si>
    <t>Dec. 1,
		2019</t>
  </si>
  <si>
    <t>Long-term Debt, Current Maturities</t>
  </si>
  <si>
    <t>Debt Issuance Costs, Current and Noncurrent</t>
  </si>
  <si>
    <t>Line of Credit Facility, Maximum Borrowing Capacity</t>
  </si>
  <si>
    <t>Delayed Draw Term Loan [Member] | Maximum</t>
  </si>
  <si>
    <t>Debt Instrument, Basis Spread on Variable Rate</t>
  </si>
  <si>
    <t>2.75%</t>
  </si>
  <si>
    <t>Delayed Draw Term Loan [Member] | Minimum</t>
  </si>
  <si>
    <t>1.50%</t>
  </si>
  <si>
    <t>Senior Secured Credit Facility [Member]</t>
  </si>
  <si>
    <t>Debt Instrument, Description of Variable Rate Basis</t>
  </si>
  <si>
    <t>LIBOR rate plus 1.50% to 2.75% per annum, depending on our total leverage ratio or an alternative base rate plus an applicable base rate margin, which varies within a range of 0.50% to 1.75%,</t>
  </si>
  <si>
    <t>Debt Instrument, Covenant Description</t>
  </si>
  <si>
    <t>which is,as of March 31, 2020, no greater than 3.50 to 1.00 and a minimum fixed charge coverage ratio, which shall be greater than or equal to 1.25 to 1.00.</t>
  </si>
  <si>
    <t>Senior Secured Credit Facility [Member] | Delayed Draw Term Loan [Member]</t>
  </si>
  <si>
    <t>Long-term Debt, Gross</t>
  </si>
  <si>
    <t>Revolving Credit Facility [Member] | Accrued Liabilities [Member]</t>
  </si>
  <si>
    <t>Debt Issuance Costs, Noncurrent, Net</t>
  </si>
  <si>
    <t>Revolving Credit Facility [Member] | Delayed Draw Term Loan [Member]</t>
  </si>
  <si>
    <t>Credit Agreement [Member]</t>
  </si>
  <si>
    <t>Prepaid Expenses and Other Current Assets [Member] | Revolving Credit Facility [Member]</t>
  </si>
  <si>
    <t>Debt Issuance Costs, Current, Net</t>
  </si>
  <si>
    <t>Prepaid Expenses and Other Current Liabilities [Member] | Delayed Draw Term Loan [Member]</t>
  </si>
  <si>
    <t>Other Long-Term Assets [Member] | Delayed Draw Term Loan [Member]</t>
  </si>
  <si>
    <t>Other Long-Term Assets [Member] | Revolving Credit Facility [Member]</t>
  </si>
  <si>
    <t>Convertible Senior Notes [Member]</t>
  </si>
  <si>
    <t>Short-term Debt, Percentage Bearing Fixed Interest Rate</t>
  </si>
  <si>
    <t>3.00%</t>
  </si>
  <si>
    <t>Line of Credit Facility, Remaining Borrowing Capacity</t>
  </si>
  <si>
    <t>Proceeds from exercise of option to borrow</t>
  </si>
  <si>
    <t>Line of Credit [Member] | Maximum</t>
  </si>
  <si>
    <t>Line of Credit Facility, Commitment Fee Percentage</t>
  </si>
  <si>
    <t>0.50%</t>
  </si>
  <si>
    <t>Line of Credit [Member] | Minimum</t>
  </si>
  <si>
    <t>0.25%</t>
  </si>
  <si>
    <t>Term Loan [Member] | Senior Secured Credit Facility [Member]</t>
  </si>
  <si>
    <t>Debt Issuance Costs, Net</t>
  </si>
  <si>
    <t>Debt Instrument, Face Amount</t>
  </si>
  <si>
    <t>Dec. 27,
		2023</t>
  </si>
  <si>
    <t>Term Loan [Member] | Senior Secured Credit Facility [Member] | Maximum</t>
  </si>
  <si>
    <t>1.75%</t>
  </si>
  <si>
    <t>Term Loan [Member] | Senior Secured Credit Facility [Member] | Minimum</t>
  </si>
  <si>
    <t>Term Loan [Member] | Prepaid Expenses and Other Current Assets [Member] | Senior Secured Credit Facility [Member]</t>
  </si>
  <si>
    <t>DERIVATIVE FINANCIAL INSTRUMENT AND HEDGING ACTIVITY (Details) - USD ($) $ in Thousands</t>
  </si>
  <si>
    <t>Interest rate swap [Member]</t>
  </si>
  <si>
    <t>Interest Expense</t>
  </si>
  <si>
    <t>Interest rate swap [Member] | Delayed Draw Term Loan [Member]</t>
  </si>
  <si>
    <t>Derivative Asset, Notional Amount</t>
  </si>
  <si>
    <t>Derivative, Swaption Interest Rate</t>
  </si>
  <si>
    <t>2.47%</t>
  </si>
  <si>
    <t>Derivative Liability, Fair Value, Gross Liability</t>
  </si>
  <si>
    <t>Unrealized Gain Loss On Interest Rate Cash Flow Hedges Net Of Tax Accumulated Other Comprehensive Income Loss</t>
  </si>
  <si>
    <t>Interest rate swap [Member] | Term Loan [Member]</t>
  </si>
  <si>
    <t>2.60%</t>
  </si>
  <si>
    <t>EARNINGS (LOSS) PER SHARE (Details) - USD ($) $ / shares in Units, shares in Thousands, $ in Thousands</t>
  </si>
  <si>
    <t>Net income, Basic</t>
  </si>
  <si>
    <t>Net income, Diluted</t>
  </si>
  <si>
    <t>Net(loss)/ income allocated to common shares, Basic</t>
  </si>
  <si>
    <t>Net(loss)/ income allocated to common shares, Diluted</t>
  </si>
  <si>
    <t>Diluted Weighted-Average Shares Outstanding, Diluted</t>
  </si>
  <si>
    <t>(Loss)/Earnings Per Share, Basic</t>
  </si>
  <si>
    <t>(Loss)/Earnings Per Share, Diluted</t>
  </si>
  <si>
    <t>Restricted Stock [Member]</t>
  </si>
  <si>
    <t>Net income allocated to restricted stock, Basic</t>
  </si>
  <si>
    <t>Net income allocated to restricted stock, Diluted</t>
  </si>
  <si>
    <t>Stock Options and Espp [Member]</t>
  </si>
  <si>
    <t>Dilutive effect of stock options and ESPP</t>
  </si>
  <si>
    <t>EARNINGS (LOSS) PER SHARE - Additional information (Details) - shares shares in Millions</t>
  </si>
  <si>
    <t>Antidilutive Securities Excluded from Computation of Earnings Per Share, Amount</t>
  </si>
  <si>
    <t>INVENTORIES (Details) - USD ($) $ in Thousands</t>
  </si>
  <si>
    <t>Raw materials</t>
  </si>
  <si>
    <t>Packaging materials</t>
  </si>
  <si>
    <t>Work-in-progress</t>
  </si>
  <si>
    <t>Finished goods</t>
  </si>
  <si>
    <t>Inventory, Gross, Total</t>
  </si>
  <si>
    <t>Reserve for excess/obsolete inventories</t>
  </si>
  <si>
    <t>INVENTORIES - Additional information (Details) $ in Millions</t>
  </si>
  <si>
    <t>Mar. 31, 2020USD ($)item</t>
  </si>
  <si>
    <t>Mar. 31, 2019item</t>
  </si>
  <si>
    <t>One Supplier Three Months Ended March 31 2020 [Member]</t>
  </si>
  <si>
    <t>13.00%</t>
  </si>
  <si>
    <t>Amount payable to supplier | $</t>
  </si>
  <si>
    <t>Number of major suppliers</t>
  </si>
  <si>
    <t>Three Supplier Three Months Ended March 31, 2019 [Member]</t>
  </si>
  <si>
    <t>55.00%</t>
  </si>
  <si>
    <t>PROPERTY, PLANT, AND EQUIPMENT (Details) - USD ($) $ in Thousands</t>
  </si>
  <si>
    <t>Property, Plant and Equipment, Gross, Total</t>
  </si>
  <si>
    <t>Less: accumulated depreciation</t>
  </si>
  <si>
    <t>Land [Member]</t>
  </si>
  <si>
    <t>Buildings [Member]</t>
  </si>
  <si>
    <t>Machinery, furniture and equipment [Member]</t>
  </si>
  <si>
    <t>Construction in progress [Member]</t>
  </si>
  <si>
    <t>PROPERTY, PLANT, AND EQUIPMENT - Additional information (Details) - USD ($) $ in Thousands</t>
  </si>
  <si>
    <t>Depreciation</t>
  </si>
  <si>
    <t>Interest Costs Capitalized</t>
  </si>
  <si>
    <t>GOODWILL AND INTANGIBLE ASSETS - Components of net definite-lived intangible assets (Details) - USD ($) $ in Thousands</t>
  </si>
  <si>
    <t>INTANGIBLE ASSETS</t>
  </si>
  <si>
    <t>Gross Carrying Amount</t>
  </si>
  <si>
    <t>Accumulated Amortization</t>
  </si>
  <si>
    <t>Acquired ANDA intangible assets</t>
  </si>
  <si>
    <t>Weighted Average Amortization Period</t>
  </si>
  <si>
    <t>8 years 10 months 24 days</t>
  </si>
  <si>
    <t>NDAs and product rights</t>
  </si>
  <si>
    <t>10 years</t>
  </si>
  <si>
    <t>Marketing and distribution rights</t>
  </si>
  <si>
    <t>5 years 8 months 12 days</t>
  </si>
  <si>
    <t>Non-compete agreement</t>
  </si>
  <si>
    <t>7 years</t>
  </si>
  <si>
    <t>GOODWILL AND INTANGIBLE ASSETS - Expected future amortization expense (Details) $ in Thousands</t>
  </si>
  <si>
    <t>2020 (remainder of the year)</t>
  </si>
  <si>
    <t>2024</t>
  </si>
  <si>
    <t>2025 and thereafter</t>
  </si>
  <si>
    <t>GOODWILL AND INTANGIBLE ASSETS - Additional information (Details) - USD ($)</t>
  </si>
  <si>
    <t>Dec. 31, 2013</t>
  </si>
  <si>
    <t>Goodwill, Impairment Loss</t>
  </si>
  <si>
    <t>Amortization of Intangible Assets</t>
  </si>
  <si>
    <t>Impairment of Intangible Assets, Finite-lived</t>
  </si>
  <si>
    <t>BioSante Pharmaceuticals Inc [Member]</t>
  </si>
  <si>
    <t>WellSpring Pharma Services Inc [Member]</t>
  </si>
  <si>
    <t>STOCK-BASED COMPENSATION - Stock-based compensation expense (Details) - USD ($) $ in Thousands</t>
  </si>
  <si>
    <t>Employee Stock Purchase Plan 2016 [Member]</t>
  </si>
  <si>
    <t>Allocated Share-based Compensation Expense</t>
  </si>
  <si>
    <t>Stock Incentive Plan 2008 [Member]</t>
  </si>
  <si>
    <t>Cost of sales [Member] | Employee Stock Purchase Plan 2016 [Member]</t>
  </si>
  <si>
    <t>Cost of sales [Member] | Stock Incentive Plan 2008 [Member]</t>
  </si>
  <si>
    <t>Research and development Expense [Member] | Employee Stock Purchase Plan 2016 [Member]</t>
  </si>
  <si>
    <t>Research and development Expense [Member] | Stock Incentive Plan 2008 [Member]</t>
  </si>
  <si>
    <t>Selling, general and administrative Expenses [Member] | Employee Stock Purchase Plan 2016 [Member]</t>
  </si>
  <si>
    <t>Selling, general and administrative Expenses [Member] | Stock Incentive Plan 2008 [Member]</t>
  </si>
  <si>
    <t>STOCK-BASED COMPENSATION - Stock option and restricted stock option activity (Details) - USD ($) shares in Thousands, $ in Thousands</t>
  </si>
  <si>
    <t>Option Shares</t>
  </si>
  <si>
    <t>Treasury Stock, Common, Value</t>
  </si>
  <si>
    <t>Options [Member]</t>
  </si>
  <si>
    <t>Outstanding at the beginning of the period (in shares)</t>
  </si>
  <si>
    <t>Granted (in shares)</t>
  </si>
  <si>
    <t>Options Exercised/RSAs Vested (in shares)</t>
  </si>
  <si>
    <t>Forfeited (in shares)</t>
  </si>
  <si>
    <t>Expired (in shares)</t>
  </si>
  <si>
    <t>Outstanding at the end of the period (in shares)</t>
  </si>
  <si>
    <t>Restricted Stock Awards [Member]</t>
  </si>
  <si>
    <t>Share-based Compensation Arrangement , Share-based Payment Award, Number of Shares Re-purchased from Employees</t>
  </si>
  <si>
    <t>STOCK-BASED COMPENSATION - Additional information (Details) shares in Millions</t>
  </si>
  <si>
    <t>Mar. 31, 2020shares</t>
  </si>
  <si>
    <t>Share-based Compensation Arrangement by Share-based Payment Award [Line Items]</t>
  </si>
  <si>
    <t>Share-based Compensation Arrangement by Share-based Payment Award, Expiration Period</t>
  </si>
  <si>
    <t>Share-based Compensation Arrangement by Share-based Payment Award, Number of Shares Authorized</t>
  </si>
  <si>
    <t>Share-based Compensation Arrangement by Share-based Payment Award, Discount from Market Price, Purchase Date</t>
  </si>
  <si>
    <t>15.00%</t>
  </si>
  <si>
    <t>Share-based Compensation Arrangement by Share-based Payment Award, Number of Shares Available for Grant</t>
  </si>
  <si>
    <t>INCOME TAXES (Details) - USD ($) $ in Thousands</t>
  </si>
  <si>
    <t>Effective income tax rate continuing operations</t>
  </si>
  <si>
    <t>22.00%</t>
  </si>
  <si>
    <t>Worldwide Effective Income Tax Rate Without Impact Of Discrete Items</t>
  </si>
  <si>
    <t>29.70%</t>
  </si>
  <si>
    <t>Pre-tax consolidated income</t>
  </si>
  <si>
    <t>ANI Canada [Member]</t>
  </si>
  <si>
    <t>Deferred Tax Assets, Valuation Allowance</t>
  </si>
  <si>
    <t>COMMITMENTS AND CONTINGENCIES - Operating Leases Rent expense (Details) - USD ($) $ in Thousands</t>
  </si>
  <si>
    <t>Operating lease, weighted average remaining lease term</t>
  </si>
  <si>
    <t>2 years 2 months 12 days</t>
  </si>
  <si>
    <t>Operating lease costs</t>
  </si>
  <si>
    <t>Variable lease costs</t>
  </si>
  <si>
    <t>Total lease costs</t>
  </si>
  <si>
    <t>Minimum</t>
  </si>
  <si>
    <t>Lessee, Operating Lease, Discount Rate</t>
  </si>
  <si>
    <t>4.02%</t>
  </si>
  <si>
    <t>Maximum</t>
  </si>
  <si>
    <t>8.95%</t>
  </si>
  <si>
    <t>COMMITMENTS AND CONTINGENCIES - Maturity analysis of operating leases (Details) $ in Thousands</t>
  </si>
  <si>
    <t>Discount</t>
  </si>
  <si>
    <t>Lease liability</t>
  </si>
  <si>
    <t>Current lease liability</t>
  </si>
  <si>
    <t>Non-current lease liability</t>
  </si>
  <si>
    <t>COMMITMENTS AND CONTINGENCIES (Details) - USD ($) $ in Thousands</t>
  </si>
  <si>
    <t>Revenue, Net</t>
  </si>
  <si>
    <t>Unapproved Products [Member]</t>
  </si>
  <si>
    <t>Unapproved Products [Member] | Contract Customer [Member]</t>
  </si>
  <si>
    <t>FAIR VALUE DISCLOSURES (Details) - Interest rate swap [Member] - USD ($) $ in Thousands</t>
  </si>
  <si>
    <t>Financial Liabilities Fair Value Disclosure</t>
  </si>
  <si>
    <t>Fair Value, Inputs, Level 1 [Member]</t>
  </si>
  <si>
    <t>Fair Value, Inputs, Level 2 [Member]</t>
  </si>
  <si>
    <t>Fair Value, Inputs, Level 3 [Member]</t>
  </si>
  <si>
    <t>FAIR VALUE DISCLOSURES - Additional information (Details)</t>
  </si>
  <si>
    <t>Jan. 31, 2020USD ($)</t>
  </si>
  <si>
    <t>Jun. 30, 2019USD ($)product</t>
  </si>
  <si>
    <t>Mar. 31, 2019USD ($)item</t>
  </si>
  <si>
    <t>Jan. 31, 2019USD ($)</t>
  </si>
  <si>
    <t>May 31, 2018USD ($)item</t>
  </si>
  <si>
    <t>Apr. 30, 2018USD ($)item</t>
  </si>
  <si>
    <t>Dec. 31, 2019USD ($)</t>
  </si>
  <si>
    <t>Sep. 30, 2019USD ($)</t>
  </si>
  <si>
    <t>Mar. 31, 2019USD ($)</t>
  </si>
  <si>
    <t>Dec. 31, 2018USD ($)</t>
  </si>
  <si>
    <t>Dec. 27, 2018USD ($)</t>
  </si>
  <si>
    <t>Payments to Acquire Intangible Assets</t>
  </si>
  <si>
    <t>Research and Development Expense</t>
  </si>
  <si>
    <t>Intangible asset impairment charge</t>
  </si>
  <si>
    <t>Finite-Lived Intangible Assets, Gross</t>
  </si>
  <si>
    <t>Inventory, Raw Materials, Gross</t>
  </si>
  <si>
    <t>Research and Development in Process</t>
  </si>
  <si>
    <t>Inventory, Finished Goods, Gross</t>
  </si>
  <si>
    <t>Appco Pharma, LLC [Member]</t>
  </si>
  <si>
    <t>Finite-Lived Intangible Asset, Useful Life</t>
  </si>
  <si>
    <t>8 years</t>
  </si>
  <si>
    <t>Pharmaceutics International, Inc and BAS ANDA LLC [Member]</t>
  </si>
  <si>
    <t>Milestone Two [Member] | Appco Pharma, LLC [Member]</t>
  </si>
  <si>
    <t>Interest Rate Derivative Liabilities, at Fair Value</t>
  </si>
  <si>
    <t>IDT Australia Limited [Member] | Abbreviated New Drug Applications [Member] | Maximum</t>
  </si>
  <si>
    <t>Fair Values Inputs Discount Rate</t>
  </si>
  <si>
    <t>IDT Australia Limited [Member] | Abbreviated New Drug Applications [Member] | Minimum</t>
  </si>
  <si>
    <t>10.00%</t>
  </si>
  <si>
    <t>IDT Australia Limited [Member] | Acquired New Drug Applications [Member]</t>
  </si>
  <si>
    <t>Number Of Generic Drug Products Acquired | item</t>
  </si>
  <si>
    <t>Acquisition Costs Capitalized</t>
  </si>
  <si>
    <t>Impax Laboratories, Inc. [Member] | Equipment [Member]</t>
  </si>
  <si>
    <t>5 years</t>
  </si>
  <si>
    <t>Impax Laboratories, Inc. [Member] | Abbreviated New Drug Applications [Member]</t>
  </si>
  <si>
    <t>Contingent Consideration In An Asset Purchase</t>
  </si>
  <si>
    <t>Impax Laboratories, Inc. [Member] | Abbreviated New Drug Applications [Member] | Maximum | Discount rate</t>
  </si>
  <si>
    <t>Impax Laboratories, Inc. [Member] | Abbreviated New Drug Applications [Member] | Minimum | Discount rate</t>
  </si>
  <si>
    <t>Impax Laboratories, Inc. [Member] | Milestone One [Member]</t>
  </si>
  <si>
    <t>Contingent liability not recognized</t>
  </si>
  <si>
    <t>Impax Laboratories, Inc. [Member] | Milestone Two [Member]</t>
  </si>
  <si>
    <t>Amerigen Pharmaceuticals, Ltd.</t>
  </si>
  <si>
    <t>Number of generic products</t>
  </si>
  <si>
    <t>Period of contingent payments</t>
  </si>
  <si>
    <t>4 years</t>
  </si>
  <si>
    <t>Number of commercial products under product portfolio</t>
  </si>
  <si>
    <t>Number of approved products with launches pending under product portfolio</t>
  </si>
  <si>
    <t>Number of filed products under product portfolio</t>
  </si>
  <si>
    <t>Number of in-development products under product portfolio</t>
  </si>
  <si>
    <t>Number of approved products under product portfolio</t>
  </si>
  <si>
    <t>Useful life</t>
  </si>
  <si>
    <t>Inventory recognized</t>
  </si>
  <si>
    <t>Contingent liability recognized</t>
  </si>
  <si>
    <t>Amerigen Pharmaceuticals, Ltd. | Cash [Member]</t>
  </si>
  <si>
    <t>Amerigen Pharmaceuticals, Ltd. | Discount rate</t>
  </si>
  <si>
    <t>8.00%</t>
  </si>
  <si>
    <t>Fair Value, Inputs, Level 3 [Member] | IDT Australia Limited [Member] | Acquired New Drug Applications [Member]</t>
  </si>
  <si>
    <t>Fair Value, Inputs, Level 3 [Member] | Impax Laboratories, Inc. [Member] | Abbreviated New Drug Applications [Member]</t>
  </si>
  <si>
    <t>Term Loan [Member] | Interest rate swap [Member]</t>
  </si>
  <si>
    <t>In Process Research and Development [Member] | Impax Laboratories, Inc. [Member]</t>
  </si>
  <si>
    <t>In Process Research and Development [Member] | Impax Laboratories, Inc. [Member] | Discount rate</t>
  </si>
  <si>
    <t>75.00%</t>
  </si>
  <si>
    <t>Marketing and distribution rights | Amerigen Pharmaceuticals, Ltd.</t>
  </si>
  <si>
    <t>Teva Pharmaceuticals [Member]</t>
  </si>
  <si>
    <t>12.00%</t>
  </si>
  <si>
    <t>Cumulative Amortization Expense</t>
  </si>
  <si>
    <t>Additional Net Carrying Value Added To Finite Lived Intangible Assets Acquired</t>
  </si>
  <si>
    <t>Teva Pharmaceuticals [Member] | Acquired New Drug Applications [Member]</t>
  </si>
  <si>
    <t>Teva Pharmaceuticals [Member] | Acquired ANDA intangible assets</t>
  </si>
  <si>
    <t>Coeptis Pharmaceuticals, Inc. [Member]</t>
  </si>
  <si>
    <t>Number Of Generic Drug Products Acquired | product</t>
  </si>
  <si>
    <t>Acquisition Costs Expensed</t>
  </si>
  <si>
    <t>Contingent Value Rights [Member] | Discount rate</t>
  </si>
  <si>
    <t>CORTROPHIN PRE-LAUNCH CHARGES (Details) - USD ($) $ in Thousands</t>
  </si>
  <si>
    <t>12 Months Ended</t>
  </si>
  <si>
    <t>Dec. 31, 2020</t>
  </si>
  <si>
    <t>Cortrophin Pre Launch Charges</t>
  </si>
  <si>
    <t>Expected | Minimum</t>
  </si>
  <si>
    <t>Expected | Maximum</t>
  </si>
  <si>
    <t>SUBSEQUENT EVENTS (Details) - Subsequent Event [Member] - Interest rate swap [Member] $ in Millions</t>
  </si>
  <si>
    <t>Apr. 30, 2020USD ($)</t>
  </si>
  <si>
    <t>Number of Interest Rate Swaps Terminated</t>
  </si>
  <si>
    <t>Derivative, Notional Amount</t>
  </si>
  <si>
    <t>Debt Instrument, Interest Rate, Stated Percentage</t>
  </si>
  <si>
    <t>1.9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row>
    <row r="20" spans="1:3">
      <c r="A20" s="3" t="s">
        <v>4</v>
      </c>
    </row>
    <row r="21" spans="1:3">
      <c r="A21" s="4" t="s">
        <v>32</v>
      </c>
      <c r="C21" s="5" t="n">
        <v>12329884</v>
      </c>
    </row>
    <row r="22" spans="1:3">
      <c r="A22" s="4" t="s">
        <v>33</v>
      </c>
    </row>
    <row r="23" spans="1:3">
      <c r="A23" s="3" t="s">
        <v>4</v>
      </c>
    </row>
    <row r="24" spans="1:3">
      <c r="A24" s="4" t="s">
        <v>32</v>
      </c>
      <c r="C24" s="5" t="n">
        <v>1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414</v>
      </c>
      <c r="C3" s="6" t="n">
        <v>62332</v>
      </c>
    </row>
    <row r="4" spans="1:3">
      <c r="A4" s="4" t="s">
        <v>38</v>
      </c>
      <c r="B4" s="5" t="n">
        <v>82379</v>
      </c>
      <c r="C4" s="5" t="n">
        <v>72129</v>
      </c>
    </row>
    <row r="5" spans="1:3">
      <c r="A5" s="4" t="s">
        <v>39</v>
      </c>
      <c r="B5" s="5" t="n">
        <v>52902</v>
      </c>
      <c r="C5" s="5" t="n">
        <v>48163</v>
      </c>
    </row>
    <row r="6" spans="1:3">
      <c r="A6" s="4" t="s">
        <v>40</v>
      </c>
      <c r="B6" s="5" t="n">
        <v>0</v>
      </c>
      <c r="C6" s="5" t="n">
        <v>1076</v>
      </c>
    </row>
    <row r="7" spans="1:3">
      <c r="A7" s="4" t="s">
        <v>41</v>
      </c>
      <c r="B7" s="5" t="n">
        <v>2967</v>
      </c>
      <c r="C7" s="5" t="n">
        <v>3995</v>
      </c>
    </row>
    <row r="8" spans="1:3">
      <c r="A8" s="4" t="s">
        <v>42</v>
      </c>
      <c r="B8" s="5" t="n">
        <v>158662</v>
      </c>
      <c r="C8" s="5" t="n">
        <v>187695</v>
      </c>
    </row>
    <row r="9" spans="1:3">
      <c r="A9" s="4" t="s">
        <v>43</v>
      </c>
      <c r="B9" s="5" t="n">
        <v>40353</v>
      </c>
      <c r="C9" s="5" t="n">
        <v>40551</v>
      </c>
    </row>
    <row r="10" spans="1:3">
      <c r="A10" s="4" t="s">
        <v>44</v>
      </c>
      <c r="B10" s="5" t="n">
        <v>5002</v>
      </c>
      <c r="C10" s="5" t="n">
        <v>5029</v>
      </c>
    </row>
    <row r="11" spans="1:3">
      <c r="A11" s="4" t="s">
        <v>45</v>
      </c>
      <c r="B11" s="5" t="n">
        <v>57906</v>
      </c>
      <c r="C11" s="5" t="n">
        <v>38326</v>
      </c>
    </row>
    <row r="12" spans="1:3">
      <c r="A12" s="4" t="s">
        <v>46</v>
      </c>
      <c r="B12" s="5" t="n">
        <v>215619</v>
      </c>
      <c r="C12" s="5" t="n">
        <v>180388</v>
      </c>
    </row>
    <row r="13" spans="1:3">
      <c r="A13" s="4" t="s">
        <v>47</v>
      </c>
      <c r="B13" s="5" t="n">
        <v>3580</v>
      </c>
      <c r="C13" s="5" t="n">
        <v>3580</v>
      </c>
    </row>
    <row r="14" spans="1:3">
      <c r="A14" s="4" t="s">
        <v>48</v>
      </c>
      <c r="B14" s="5" t="n">
        <v>1110</v>
      </c>
      <c r="C14" s="5" t="n">
        <v>1220</v>
      </c>
    </row>
    <row r="15" spans="1:3">
      <c r="A15" s="4" t="s">
        <v>49</v>
      </c>
      <c r="B15" s="5" t="n">
        <v>482232</v>
      </c>
      <c r="C15" s="5" t="n">
        <v>456789</v>
      </c>
    </row>
    <row r="16" spans="1:3">
      <c r="A16" s="3" t="s">
        <v>50</v>
      </c>
    </row>
    <row r="17" spans="1:3">
      <c r="A17" s="4" t="s">
        <v>51</v>
      </c>
      <c r="B17" s="5" t="n">
        <v>11872</v>
      </c>
      <c r="C17" s="5" t="n">
        <v>9941</v>
      </c>
    </row>
    <row r="18" spans="1:3">
      <c r="A18" s="4" t="s">
        <v>52</v>
      </c>
      <c r="B18" s="5" t="n">
        <v>12485</v>
      </c>
      <c r="C18" s="5" t="n">
        <v>14606</v>
      </c>
    </row>
    <row r="19" spans="1:3">
      <c r="A19" s="4" t="s">
        <v>53</v>
      </c>
      <c r="B19" s="5" t="n">
        <v>4378</v>
      </c>
      <c r="C19" s="5" t="n">
        <v>2362</v>
      </c>
    </row>
    <row r="20" spans="1:3">
      <c r="A20" s="4" t="s">
        <v>54</v>
      </c>
      <c r="B20" s="5" t="n">
        <v>6285</v>
      </c>
      <c r="C20" s="5" t="n">
        <v>5084</v>
      </c>
    </row>
    <row r="21" spans="1:3">
      <c r="A21" s="4" t="s">
        <v>55</v>
      </c>
      <c r="B21" s="5" t="n">
        <v>3151</v>
      </c>
      <c r="C21" s="5" t="n">
        <v>3736</v>
      </c>
    </row>
    <row r="22" spans="1:3">
      <c r="A22" s="4" t="s">
        <v>56</v>
      </c>
      <c r="B22" s="5" t="n">
        <v>15223</v>
      </c>
      <c r="C22" s="5" t="n">
        <v>0</v>
      </c>
    </row>
    <row r="23" spans="1:3">
      <c r="A23" s="4" t="s">
        <v>57</v>
      </c>
      <c r="B23" s="5" t="n">
        <v>8030</v>
      </c>
      <c r="C23" s="5" t="n">
        <v>8901</v>
      </c>
    </row>
    <row r="24" spans="1:3">
      <c r="A24" s="4" t="s">
        <v>58</v>
      </c>
      <c r="B24" s="5" t="n">
        <v>17614</v>
      </c>
      <c r="C24" s="5" t="n">
        <v>16595</v>
      </c>
    </row>
    <row r="25" spans="1:3">
      <c r="A25" s="4" t="s">
        <v>59</v>
      </c>
      <c r="B25" s="5" t="n">
        <v>318</v>
      </c>
      <c r="C25" s="5" t="n">
        <v>451</v>
      </c>
    </row>
    <row r="26" spans="1:3">
      <c r="A26" s="4" t="s">
        <v>60</v>
      </c>
      <c r="B26" s="5" t="n">
        <v>79356</v>
      </c>
      <c r="C26" s="5" t="n">
        <v>61676</v>
      </c>
    </row>
    <row r="27" spans="1:3">
      <c r="A27" s="3" t="s">
        <v>61</v>
      </c>
    </row>
    <row r="28" spans="1:3">
      <c r="A28" s="4" t="s">
        <v>62</v>
      </c>
      <c r="B28" s="5" t="n">
        <v>188094</v>
      </c>
      <c r="C28" s="5" t="n">
        <v>175808</v>
      </c>
    </row>
    <row r="29" spans="1:3">
      <c r="A29" s="4" t="s">
        <v>63</v>
      </c>
      <c r="B29" s="5" t="n">
        <v>13611</v>
      </c>
      <c r="C29" s="5" t="n">
        <v>6514</v>
      </c>
    </row>
    <row r="30" spans="1:3">
      <c r="A30" s="4" t="s">
        <v>64</v>
      </c>
      <c r="B30" s="5" t="n">
        <v>281061</v>
      </c>
      <c r="C30" s="5" t="n">
        <v>243998</v>
      </c>
    </row>
    <row r="31" spans="1:3">
      <c r="A31" s="4" t="s">
        <v>65</v>
      </c>
      <c r="B31" s="4" t="s">
        <v>66</v>
      </c>
      <c r="C31" s="4" t="s">
        <v>66</v>
      </c>
    </row>
    <row r="32" spans="1:3">
      <c r="A32" s="3" t="s">
        <v>67</v>
      </c>
    </row>
    <row r="33" spans="1:3">
      <c r="A33" s="4" t="s">
        <v>68</v>
      </c>
      <c r="B33" s="5" t="n">
        <v>1</v>
      </c>
      <c r="C33" s="5" t="n">
        <v>1</v>
      </c>
    </row>
    <row r="34" spans="1:3">
      <c r="A34" s="4" t="s">
        <v>69</v>
      </c>
      <c r="B34" s="5" t="n">
        <v>0</v>
      </c>
      <c r="C34" s="5" t="n">
        <v>0</v>
      </c>
    </row>
    <row r="35" spans="1:3">
      <c r="A35" s="4" t="s">
        <v>70</v>
      </c>
      <c r="B35" s="5" t="n">
        <v>0</v>
      </c>
      <c r="C35" s="5" t="n">
        <v>0</v>
      </c>
    </row>
    <row r="36" spans="1:3">
      <c r="A36" s="4" t="s">
        <v>71</v>
      </c>
      <c r="B36" s="5" t="n">
        <v>-1211</v>
      </c>
      <c r="C36" s="5" t="n">
        <v>-723</v>
      </c>
    </row>
    <row r="37" spans="1:3">
      <c r="A37" s="4" t="s">
        <v>72</v>
      </c>
      <c r="B37" s="5" t="n">
        <v>203505</v>
      </c>
      <c r="C37" s="5" t="n">
        <v>200800</v>
      </c>
    </row>
    <row r="38" spans="1:3">
      <c r="A38" s="4" t="s">
        <v>73</v>
      </c>
      <c r="B38" s="5" t="n">
        <v>10565</v>
      </c>
      <c r="C38" s="5" t="n">
        <v>17584</v>
      </c>
    </row>
    <row r="39" spans="1:3">
      <c r="A39" s="4" t="s">
        <v>74</v>
      </c>
      <c r="B39" s="5" t="n">
        <v>-11689</v>
      </c>
      <c r="C39" s="5" t="n">
        <v>-4871</v>
      </c>
    </row>
    <row r="40" spans="1:3">
      <c r="A40" s="4" t="s">
        <v>75</v>
      </c>
      <c r="B40" s="5" t="n">
        <v>201171</v>
      </c>
      <c r="C40" s="5" t="n">
        <v>212791</v>
      </c>
    </row>
    <row r="41" spans="1:3">
      <c r="A41" s="4" t="s">
        <v>76</v>
      </c>
      <c r="B41" s="6" t="n">
        <v>482232</v>
      </c>
      <c r="C41" s="6" t="n">
        <v>456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5</v>
      </c>
    </row>
    <row r="2" spans="1:3">
      <c r="A2" s="4" t="s">
        <v>78</v>
      </c>
      <c r="B2" s="6" t="n">
        <v>104771</v>
      </c>
      <c r="C2" s="6" t="n">
        <v>59946</v>
      </c>
    </row>
    <row r="3" spans="1:3">
      <c r="A3" s="4" t="s">
        <v>79</v>
      </c>
      <c r="B3" s="7" t="n">
        <v>0.0001</v>
      </c>
      <c r="C3" s="7" t="n">
        <v>0.0001</v>
      </c>
    </row>
    <row r="4" spans="1:3">
      <c r="A4" s="4" t="s">
        <v>80</v>
      </c>
      <c r="B4" s="5" t="n">
        <v>1666667</v>
      </c>
      <c r="C4" s="5" t="n">
        <v>1666667</v>
      </c>
    </row>
    <row r="5" spans="1:3">
      <c r="A5" s="4" t="s">
        <v>81</v>
      </c>
      <c r="B5" s="5" t="n">
        <v>0</v>
      </c>
      <c r="C5" s="5" t="n">
        <v>0</v>
      </c>
    </row>
    <row r="6" spans="1:3">
      <c r="A6" s="4" t="s">
        <v>82</v>
      </c>
      <c r="B6" s="5" t="n">
        <v>0</v>
      </c>
      <c r="C6" s="5" t="n">
        <v>0</v>
      </c>
    </row>
    <row r="7" spans="1:3">
      <c r="A7" s="4" t="s">
        <v>83</v>
      </c>
      <c r="B7" s="5" t="n">
        <v>27870</v>
      </c>
      <c r="C7" s="5" t="n">
        <v>15310</v>
      </c>
    </row>
    <row r="8" spans="1:3">
      <c r="A8" s="4" t="s">
        <v>31</v>
      </c>
    </row>
    <row r="9" spans="1:3">
      <c r="A9" s="4" t="s">
        <v>84</v>
      </c>
      <c r="B9" s="7" t="n">
        <v>0.0001</v>
      </c>
      <c r="C9" s="7" t="n">
        <v>0.0001</v>
      </c>
    </row>
    <row r="10" spans="1:3">
      <c r="A10" s="4" t="s">
        <v>85</v>
      </c>
      <c r="B10" s="5" t="n">
        <v>33333334</v>
      </c>
      <c r="C10" s="5" t="n">
        <v>33333334</v>
      </c>
    </row>
    <row r="11" spans="1:3">
      <c r="A11" s="4" t="s">
        <v>86</v>
      </c>
      <c r="B11" s="5" t="n">
        <v>12111833</v>
      </c>
      <c r="C11" s="5" t="n">
        <v>12104875</v>
      </c>
    </row>
    <row r="12" spans="1:3">
      <c r="A12" s="4" t="s">
        <v>87</v>
      </c>
      <c r="B12" s="5" t="n">
        <v>12083963</v>
      </c>
      <c r="C12" s="5" t="n">
        <v>12089565</v>
      </c>
    </row>
    <row r="13" spans="1:3">
      <c r="A13" s="4" t="s">
        <v>33</v>
      </c>
    </row>
    <row r="14" spans="1:3">
      <c r="A14" s="4" t="s">
        <v>84</v>
      </c>
      <c r="B14" s="7" t="n">
        <v>0.0001</v>
      </c>
      <c r="C14" s="7" t="n">
        <v>0.0001</v>
      </c>
    </row>
    <row r="15" spans="1:3">
      <c r="A15" s="4" t="s">
        <v>85</v>
      </c>
      <c r="B15" s="5" t="n">
        <v>781281</v>
      </c>
      <c r="C15" s="5" t="n">
        <v>781281</v>
      </c>
    </row>
    <row r="16" spans="1:3">
      <c r="A16" s="4" t="s">
        <v>86</v>
      </c>
      <c r="B16" s="5" t="n">
        <v>10864</v>
      </c>
      <c r="C16" s="5" t="n">
        <v>10864</v>
      </c>
    </row>
    <row r="17" spans="1:3">
      <c r="A17" s="4" t="s">
        <v>87</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9</v>
      </c>
    </row>
    <row r="3" spans="1:3">
      <c r="A3" s="4" t="s">
        <v>262</v>
      </c>
      <c r="B3" s="6" t="n">
        <v>49774</v>
      </c>
      <c r="C3" s="6" t="n">
        <v>52887</v>
      </c>
    </row>
    <row r="4" spans="1:3">
      <c r="A4" s="4" t="s">
        <v>263</v>
      </c>
    </row>
    <row r="5" spans="1:3">
      <c r="A5" s="4" t="s">
        <v>262</v>
      </c>
      <c r="B5" s="5" t="n">
        <v>48231</v>
      </c>
      <c r="C5" s="5" t="n">
        <v>50900</v>
      </c>
    </row>
    <row r="6" spans="1:3">
      <c r="A6" s="4" t="s">
        <v>264</v>
      </c>
    </row>
    <row r="7" spans="1:3">
      <c r="A7" s="4" t="s">
        <v>262</v>
      </c>
      <c r="B7" s="6" t="n">
        <v>1543</v>
      </c>
      <c r="C7" s="6" t="n">
        <v>19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5</v>
      </c>
    </row>
    <row r="2" spans="1:3">
      <c r="A2" s="4" t="s">
        <v>43</v>
      </c>
      <c r="B2" s="6" t="n">
        <v>40353</v>
      </c>
      <c r="C2" s="6" t="n">
        <v>40551</v>
      </c>
    </row>
    <row r="3" spans="1:3">
      <c r="A3" s="4" t="s">
        <v>263</v>
      </c>
    </row>
    <row r="4" spans="1:3">
      <c r="A4" s="4" t="s">
        <v>43</v>
      </c>
      <c r="B4" s="5" t="n">
        <v>26507</v>
      </c>
      <c r="C4" s="5" t="n">
        <v>26708</v>
      </c>
    </row>
    <row r="5" spans="1:3">
      <c r="A5" s="4" t="s">
        <v>264</v>
      </c>
    </row>
    <row r="6" spans="1:3">
      <c r="A6" s="4" t="s">
        <v>43</v>
      </c>
      <c r="B6" s="6" t="n">
        <v>13846</v>
      </c>
      <c r="C6" s="6" t="n">
        <v>138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6</v>
      </c>
      <c r="B1" s="2" t="s">
        <v>267</v>
      </c>
      <c r="C1" s="2" t="s">
        <v>1</v>
      </c>
    </row>
    <row r="2" spans="1:4">
      <c r="B2" s="2" t="s">
        <v>268</v>
      </c>
      <c r="C2" s="2" t="s">
        <v>2</v>
      </c>
      <c r="D2" s="2" t="s">
        <v>89</v>
      </c>
    </row>
    <row r="3" spans="1:4">
      <c r="A3" s="3" t="s">
        <v>174</v>
      </c>
    </row>
    <row r="4" spans="1:4">
      <c r="A4" s="4" t="s">
        <v>269</v>
      </c>
      <c r="B4" s="6" t="n">
        <v>8</v>
      </c>
      <c r="C4" s="6" t="n">
        <v>-8</v>
      </c>
      <c r="D4" s="6" t="n">
        <v>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9</v>
      </c>
    </row>
    <row r="3" spans="1:3">
      <c r="A3" s="4" t="s">
        <v>271</v>
      </c>
      <c r="B3" s="6" t="n">
        <v>49774</v>
      </c>
      <c r="C3" s="6" t="n">
        <v>52887</v>
      </c>
    </row>
    <row r="4" spans="1:3">
      <c r="A4" s="4" t="s">
        <v>272</v>
      </c>
    </row>
    <row r="5" spans="1:3">
      <c r="A5" s="4" t="s">
        <v>271</v>
      </c>
      <c r="B5" s="5" t="n">
        <v>37495</v>
      </c>
      <c r="C5" s="5" t="n">
        <v>31599</v>
      </c>
    </row>
    <row r="6" spans="1:3">
      <c r="A6" s="4" t="s">
        <v>273</v>
      </c>
    </row>
    <row r="7" spans="1:3">
      <c r="A7" s="4" t="s">
        <v>271</v>
      </c>
      <c r="B7" s="5" t="n">
        <v>9157</v>
      </c>
      <c r="C7" s="5" t="n">
        <v>17543</v>
      </c>
    </row>
    <row r="8" spans="1:3">
      <c r="A8" s="4" t="s">
        <v>274</v>
      </c>
    </row>
    <row r="9" spans="1:3">
      <c r="A9" s="4" t="s">
        <v>271</v>
      </c>
      <c r="B9" s="5" t="n">
        <v>1974</v>
      </c>
      <c r="C9" s="5" t="n">
        <v>2437</v>
      </c>
    </row>
    <row r="10" spans="1:3">
      <c r="A10" s="4" t="s">
        <v>275</v>
      </c>
    </row>
    <row r="11" spans="1:3">
      <c r="A11" s="4" t="s">
        <v>271</v>
      </c>
      <c r="B11" s="5" t="n">
        <v>290</v>
      </c>
      <c r="C11" s="5" t="n">
        <v>577</v>
      </c>
    </row>
    <row r="12" spans="1:3">
      <c r="A12" s="4" t="s">
        <v>276</v>
      </c>
    </row>
    <row r="13" spans="1:3">
      <c r="A13" s="4" t="s">
        <v>271</v>
      </c>
      <c r="B13" s="5" t="n">
        <v>577</v>
      </c>
      <c r="C13" s="5" t="n">
        <v>320</v>
      </c>
    </row>
    <row r="14" spans="1:3">
      <c r="A14" s="4" t="s">
        <v>277</v>
      </c>
    </row>
    <row r="15" spans="1:3">
      <c r="A15" s="4" t="s">
        <v>271</v>
      </c>
      <c r="B15" s="6" t="n">
        <v>281</v>
      </c>
      <c r="C15" s="6" t="n">
        <v>4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9</v>
      </c>
    </row>
    <row r="3" spans="1:3">
      <c r="A3" s="4" t="s">
        <v>262</v>
      </c>
      <c r="B3" s="6" t="n">
        <v>49774</v>
      </c>
      <c r="C3" s="6" t="n">
        <v>52887</v>
      </c>
    </row>
    <row r="4" spans="1:3">
      <c r="A4" s="4" t="s">
        <v>279</v>
      </c>
    </row>
    <row r="5" spans="1:3">
      <c r="A5" s="4" t="s">
        <v>262</v>
      </c>
      <c r="B5" s="5" t="n">
        <v>49197</v>
      </c>
      <c r="C5" s="5" t="n">
        <v>52567</v>
      </c>
    </row>
    <row r="6" spans="1:3">
      <c r="A6" s="4" t="s">
        <v>280</v>
      </c>
    </row>
    <row r="7" spans="1:3">
      <c r="A7" s="4" t="s">
        <v>262</v>
      </c>
      <c r="B7" s="6" t="n">
        <v>577</v>
      </c>
      <c r="C7" s="6" t="n">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9</v>
      </c>
    </row>
    <row r="3" spans="1:3">
      <c r="A3" s="3" t="s">
        <v>282</v>
      </c>
    </row>
    <row r="4" spans="1:3">
      <c r="A4" s="4" t="s">
        <v>283</v>
      </c>
      <c r="B4" s="6" t="n">
        <v>59946</v>
      </c>
    </row>
    <row r="5" spans="1:3">
      <c r="A5" s="4" t="s">
        <v>284</v>
      </c>
      <c r="B5" s="5" t="n">
        <v>104771</v>
      </c>
    </row>
    <row r="6" spans="1:3">
      <c r="A6" s="4" t="s">
        <v>285</v>
      </c>
    </row>
    <row r="7" spans="1:3">
      <c r="A7" s="3" t="s">
        <v>282</v>
      </c>
    </row>
    <row r="8" spans="1:3">
      <c r="A8" s="4" t="s">
        <v>283</v>
      </c>
      <c r="B8" s="5" t="n">
        <v>49882</v>
      </c>
      <c r="C8" s="6" t="n">
        <v>39007</v>
      </c>
    </row>
    <row r="9" spans="1:3">
      <c r="A9" s="4" t="s">
        <v>286</v>
      </c>
      <c r="B9" s="5" t="n">
        <v>95393</v>
      </c>
      <c r="C9" s="5" t="n">
        <v>55831</v>
      </c>
    </row>
    <row r="10" spans="1:3">
      <c r="A10" s="4" t="s">
        <v>287</v>
      </c>
      <c r="B10" s="5" t="n">
        <v>-51575</v>
      </c>
      <c r="C10" s="5" t="n">
        <v>-54614</v>
      </c>
    </row>
    <row r="11" spans="1:3">
      <c r="A11" s="4" t="s">
        <v>284</v>
      </c>
      <c r="B11" s="5" t="n">
        <v>93700</v>
      </c>
      <c r="C11" s="5" t="n">
        <v>40224</v>
      </c>
    </row>
    <row r="12" spans="1:3">
      <c r="A12" s="4" t="s">
        <v>288</v>
      </c>
    </row>
    <row r="13" spans="1:3">
      <c r="A13" s="3" t="s">
        <v>282</v>
      </c>
    </row>
    <row r="14" spans="1:3">
      <c r="A14" s="4" t="s">
        <v>283</v>
      </c>
      <c r="B14" s="5" t="n">
        <v>8901</v>
      </c>
      <c r="C14" s="5" t="n">
        <v>8974</v>
      </c>
    </row>
    <row r="15" spans="1:3">
      <c r="A15" s="4" t="s">
        <v>286</v>
      </c>
      <c r="B15" s="5" t="n">
        <v>3567</v>
      </c>
      <c r="C15" s="5" t="n">
        <v>2381</v>
      </c>
    </row>
    <row r="16" spans="1:3">
      <c r="A16" s="4" t="s">
        <v>287</v>
      </c>
      <c r="B16" s="5" t="n">
        <v>-4438</v>
      </c>
      <c r="C16" s="5" t="n">
        <v>-2803</v>
      </c>
    </row>
    <row r="17" spans="1:3">
      <c r="A17" s="4" t="s">
        <v>284</v>
      </c>
      <c r="B17" s="5" t="n">
        <v>8030</v>
      </c>
      <c r="C17" s="5" t="n">
        <v>8552</v>
      </c>
    </row>
    <row r="18" spans="1:3">
      <c r="A18" s="4" t="s">
        <v>289</v>
      </c>
    </row>
    <row r="19" spans="1:3">
      <c r="A19" s="3" t="s">
        <v>282</v>
      </c>
    </row>
    <row r="20" spans="1:3">
      <c r="A20" s="4" t="s">
        <v>283</v>
      </c>
      <c r="B20" s="5" t="n">
        <v>16595</v>
      </c>
      <c r="C20" s="5" t="n">
        <v>12552</v>
      </c>
    </row>
    <row r="21" spans="1:3">
      <c r="A21" s="4" t="s">
        <v>286</v>
      </c>
      <c r="B21" s="5" t="n">
        <v>5937</v>
      </c>
      <c r="C21" s="5" t="n">
        <v>3620</v>
      </c>
    </row>
    <row r="22" spans="1:3">
      <c r="A22" s="4" t="s">
        <v>287</v>
      </c>
      <c r="B22" s="5" t="n">
        <v>-4918</v>
      </c>
      <c r="C22" s="5" t="n">
        <v>-2613</v>
      </c>
    </row>
    <row r="23" spans="1:3">
      <c r="A23" s="4" t="s">
        <v>284</v>
      </c>
      <c r="B23" s="5" t="n">
        <v>17614</v>
      </c>
      <c r="C23" s="5" t="n">
        <v>13559</v>
      </c>
    </row>
    <row r="24" spans="1:3">
      <c r="A24" s="4" t="s">
        <v>290</v>
      </c>
    </row>
    <row r="25" spans="1:3">
      <c r="A25" s="3" t="s">
        <v>282</v>
      </c>
    </row>
    <row r="26" spans="1:3">
      <c r="A26" s="4" t="s">
        <v>283</v>
      </c>
      <c r="B26" s="5" t="n">
        <v>8281</v>
      </c>
      <c r="C26" s="5" t="n">
        <v>7353</v>
      </c>
    </row>
    <row r="27" spans="1:3">
      <c r="A27" s="4" t="s">
        <v>286</v>
      </c>
      <c r="B27" s="5" t="n">
        <v>8922</v>
      </c>
      <c r="C27" s="5" t="n">
        <v>8207</v>
      </c>
    </row>
    <row r="28" spans="1:3">
      <c r="A28" s="4" t="s">
        <v>287</v>
      </c>
      <c r="B28" s="5" t="n">
        <v>-8817</v>
      </c>
      <c r="C28" s="5" t="n">
        <v>-8272</v>
      </c>
    </row>
    <row r="29" spans="1:3">
      <c r="A29" s="4" t="s">
        <v>284</v>
      </c>
      <c r="B29" s="5" t="n">
        <v>8386</v>
      </c>
      <c r="C29" s="5" t="n">
        <v>7288</v>
      </c>
    </row>
    <row r="30" spans="1:3">
      <c r="A30" s="4" t="s">
        <v>291</v>
      </c>
    </row>
    <row r="31" spans="1:3">
      <c r="A31" s="3" t="s">
        <v>282</v>
      </c>
    </row>
    <row r="32" spans="1:3">
      <c r="A32" s="4" t="s">
        <v>283</v>
      </c>
      <c r="B32" s="5" t="n">
        <v>2549</v>
      </c>
      <c r="C32" s="5" t="n">
        <v>2009</v>
      </c>
    </row>
    <row r="33" spans="1:3">
      <c r="A33" s="4" t="s">
        <v>286</v>
      </c>
      <c r="B33" s="5" t="n">
        <v>3361</v>
      </c>
      <c r="C33" s="5" t="n">
        <v>2433</v>
      </c>
    </row>
    <row r="34" spans="1:3">
      <c r="A34" s="4" t="s">
        <v>287</v>
      </c>
      <c r="B34" s="5" t="n">
        <v>-2219</v>
      </c>
      <c r="C34" s="5" t="n">
        <v>-2333</v>
      </c>
    </row>
    <row r="35" spans="1:3">
      <c r="A35" s="4" t="s">
        <v>284</v>
      </c>
      <c r="B35" s="6" t="n">
        <v>3691</v>
      </c>
      <c r="C35" s="6" t="n">
        <v>21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89</v>
      </c>
      <c r="D2" s="2" t="s">
        <v>35</v>
      </c>
    </row>
    <row r="3" spans="1:4">
      <c r="A3" s="4" t="s">
        <v>262</v>
      </c>
      <c r="B3" s="6" t="n">
        <v>49774</v>
      </c>
      <c r="C3" s="6" t="n">
        <v>52887</v>
      </c>
    </row>
    <row r="4" spans="1:4">
      <c r="A4" s="4" t="s">
        <v>293</v>
      </c>
      <c r="B4" s="5" t="n">
        <v>100</v>
      </c>
      <c r="D4" s="6" t="n">
        <v>100</v>
      </c>
    </row>
    <row r="5" spans="1:4">
      <c r="A5" s="4" t="s">
        <v>294</v>
      </c>
      <c r="B5" s="5" t="n">
        <v>300</v>
      </c>
      <c r="D5" s="6" t="n">
        <v>500</v>
      </c>
    </row>
    <row r="6" spans="1:4">
      <c r="A6" s="4" t="s">
        <v>295</v>
      </c>
      <c r="B6" s="5" t="n">
        <v>100</v>
      </c>
    </row>
    <row r="7" spans="1:4">
      <c r="A7" s="4" t="s">
        <v>296</v>
      </c>
    </row>
    <row r="8" spans="1:4">
      <c r="A8" s="4" t="s">
        <v>262</v>
      </c>
      <c r="B8" s="5" t="n">
        <v>-2400</v>
      </c>
      <c r="C8" s="6" t="n">
        <v>-600</v>
      </c>
    </row>
    <row r="9" spans="1:4">
      <c r="A9" s="4" t="s">
        <v>274</v>
      </c>
    </row>
    <row r="10" spans="1:4">
      <c r="A10" s="4" t="s">
        <v>297</v>
      </c>
      <c r="B10" s="5" t="n">
        <v>7900</v>
      </c>
    </row>
    <row r="11" spans="1:4">
      <c r="A11" s="4" t="s">
        <v>298</v>
      </c>
    </row>
    <row r="12" spans="1:4">
      <c r="A12" s="4" t="s">
        <v>297</v>
      </c>
      <c r="B12" s="6" t="n">
        <v>1500</v>
      </c>
    </row>
    <row r="13" spans="1:4">
      <c r="A13" s="4" t="s">
        <v>299</v>
      </c>
    </row>
    <row r="14" spans="1:4">
      <c r="A14" s="4" t="s">
        <v>300</v>
      </c>
      <c r="B14" s="4" t="s">
        <v>301</v>
      </c>
    </row>
    <row r="15" spans="1:4">
      <c r="A15" s="4" t="s">
        <v>302</v>
      </c>
    </row>
    <row r="16" spans="1:4">
      <c r="A16" s="4" t="s">
        <v>300</v>
      </c>
      <c r="B16" s="4" t="s">
        <v>303</v>
      </c>
    </row>
    <row r="17" spans="1:4">
      <c r="A17" s="4" t="s">
        <v>304</v>
      </c>
    </row>
    <row r="18" spans="1:4">
      <c r="A18" s="4" t="s">
        <v>305</v>
      </c>
      <c r="B18" s="4" t="s">
        <v>306</v>
      </c>
      <c r="C18" s="4" t="s">
        <v>307</v>
      </c>
    </row>
    <row r="19" spans="1:4">
      <c r="A19" s="4" t="s">
        <v>308</v>
      </c>
    </row>
    <row r="20" spans="1:4">
      <c r="A20" s="4" t="s">
        <v>305</v>
      </c>
      <c r="B20" s="4" t="s">
        <v>309</v>
      </c>
      <c r="C20" s="4" t="s">
        <v>309</v>
      </c>
    </row>
    <row r="21" spans="1:4">
      <c r="A21" s="4" t="s">
        <v>310</v>
      </c>
    </row>
    <row r="22" spans="1:4">
      <c r="A22" s="4" t="s">
        <v>305</v>
      </c>
      <c r="B22" s="4" t="s">
        <v>311</v>
      </c>
      <c r="C22" s="4" t="s">
        <v>309</v>
      </c>
    </row>
    <row r="23" spans="1:4">
      <c r="A23" s="4" t="s">
        <v>312</v>
      </c>
    </row>
    <row r="24" spans="1:4">
      <c r="A24" s="4" t="s">
        <v>305</v>
      </c>
      <c r="B24" s="4" t="s">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49774</v>
      </c>
      <c r="C4" s="6" t="n">
        <v>52887</v>
      </c>
    </row>
    <row r="5" spans="1:3">
      <c r="A5" s="3" t="s">
        <v>92</v>
      </c>
    </row>
    <row r="6" spans="1:3">
      <c r="A6" s="4" t="s">
        <v>93</v>
      </c>
      <c r="B6" s="5" t="n">
        <v>21804</v>
      </c>
      <c r="C6" s="5" t="n">
        <v>14725</v>
      </c>
    </row>
    <row r="7" spans="1:3">
      <c r="A7" s="4" t="s">
        <v>94</v>
      </c>
      <c r="B7" s="5" t="n">
        <v>6344</v>
      </c>
      <c r="C7" s="5" t="n">
        <v>4373</v>
      </c>
    </row>
    <row r="8" spans="1:3">
      <c r="A8" s="4" t="s">
        <v>95</v>
      </c>
      <c r="B8" s="5" t="n">
        <v>13683</v>
      </c>
      <c r="C8" s="5" t="n">
        <v>13284</v>
      </c>
    </row>
    <row r="9" spans="1:3">
      <c r="A9" s="4" t="s">
        <v>96</v>
      </c>
      <c r="B9" s="5" t="n">
        <v>11183</v>
      </c>
      <c r="C9" s="5" t="n">
        <v>16103</v>
      </c>
    </row>
    <row r="10" spans="1:3">
      <c r="A10" s="4" t="s">
        <v>97</v>
      </c>
      <c r="B10" s="5" t="n">
        <v>4602</v>
      </c>
      <c r="C10" s="5" t="n">
        <v>0</v>
      </c>
    </row>
    <row r="11" spans="1:3">
      <c r="A11" s="4" t="s">
        <v>98</v>
      </c>
      <c r="B11" s="5" t="n">
        <v>57616</v>
      </c>
      <c r="C11" s="5" t="n">
        <v>48485</v>
      </c>
    </row>
    <row r="12" spans="1:3">
      <c r="A12" s="4" t="s">
        <v>99</v>
      </c>
      <c r="B12" s="5" t="n">
        <v>-7842</v>
      </c>
      <c r="C12" s="5" t="n">
        <v>4402</v>
      </c>
    </row>
    <row r="13" spans="1:3">
      <c r="A13" s="3" t="s">
        <v>100</v>
      </c>
    </row>
    <row r="14" spans="1:3">
      <c r="A14" s="4" t="s">
        <v>101</v>
      </c>
      <c r="B14" s="5" t="n">
        <v>-2032</v>
      </c>
      <c r="C14" s="5" t="n">
        <v>-3354</v>
      </c>
    </row>
    <row r="15" spans="1:3">
      <c r="A15" s="4" t="s">
        <v>102</v>
      </c>
      <c r="B15" s="5" t="n">
        <v>10</v>
      </c>
      <c r="C15" s="5" t="n">
        <v>-130</v>
      </c>
    </row>
    <row r="16" spans="1:3">
      <c r="A16" s="4" t="s">
        <v>103</v>
      </c>
      <c r="B16" s="5" t="n">
        <v>-9864</v>
      </c>
      <c r="C16" s="5" t="n">
        <v>918</v>
      </c>
    </row>
    <row r="17" spans="1:3">
      <c r="A17" s="4" t="s">
        <v>104</v>
      </c>
      <c r="B17" s="5" t="n">
        <v>2853</v>
      </c>
      <c r="C17" s="5" t="n">
        <v>-469</v>
      </c>
    </row>
    <row r="18" spans="1:3">
      <c r="A18" s="4" t="s">
        <v>105</v>
      </c>
      <c r="B18" s="6" t="n">
        <v>-7011</v>
      </c>
      <c r="C18" s="6" t="n">
        <v>449</v>
      </c>
    </row>
    <row r="19" spans="1:3">
      <c r="A19" s="3" t="s">
        <v>106</v>
      </c>
    </row>
    <row r="20" spans="1:3">
      <c r="A20" s="4" t="s">
        <v>107</v>
      </c>
      <c r="B20" s="8" t="n">
        <v>-0.59</v>
      </c>
      <c r="C20" s="8" t="n">
        <v>0.04</v>
      </c>
    </row>
    <row r="21" spans="1:3">
      <c r="A21" s="4" t="s">
        <v>108</v>
      </c>
      <c r="B21" s="8" t="n">
        <v>-0.59</v>
      </c>
      <c r="C21" s="8" t="n">
        <v>0.04</v>
      </c>
    </row>
    <row r="22" spans="1:3">
      <c r="A22" s="4" t="s">
        <v>109</v>
      </c>
      <c r="B22" s="5" t="n">
        <v>11902</v>
      </c>
      <c r="C22" s="5" t="n">
        <v>11747</v>
      </c>
    </row>
    <row r="23" spans="1:3">
      <c r="A23" s="4" t="s">
        <v>110</v>
      </c>
      <c r="B23" s="5" t="n">
        <v>11902</v>
      </c>
      <c r="C23" s="5" t="n">
        <v>11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4</v>
      </c>
      <c r="B1" s="2" t="s">
        <v>2</v>
      </c>
      <c r="C1" s="2" t="s">
        <v>35</v>
      </c>
    </row>
    <row r="2" spans="1:3">
      <c r="A2" s="4" t="s">
        <v>51</v>
      </c>
      <c r="B2" s="6" t="n">
        <v>11872</v>
      </c>
      <c r="C2" s="6" t="n">
        <v>9941</v>
      </c>
    </row>
    <row r="3" spans="1:3">
      <c r="A3" s="4" t="s">
        <v>62</v>
      </c>
      <c r="B3" s="5" t="n">
        <v>188094</v>
      </c>
      <c r="C3" s="5" t="n">
        <v>175808</v>
      </c>
    </row>
    <row r="4" spans="1:3">
      <c r="A4" s="4" t="s">
        <v>315</v>
      </c>
    </row>
    <row r="5" spans="1:3">
      <c r="A5" s="4" t="s">
        <v>316</v>
      </c>
      <c r="B5" s="5" t="n">
        <v>12338</v>
      </c>
      <c r="C5" s="5" t="n">
        <v>10412</v>
      </c>
    </row>
    <row r="6" spans="1:3">
      <c r="A6" s="4" t="s">
        <v>317</v>
      </c>
      <c r="B6" s="5" t="n">
        <v>-466</v>
      </c>
      <c r="C6" s="5" t="n">
        <v>-471</v>
      </c>
    </row>
    <row r="7" spans="1:3">
      <c r="A7" s="4" t="s">
        <v>51</v>
      </c>
      <c r="B7" s="5" t="n">
        <v>11872</v>
      </c>
      <c r="C7" s="5" t="n">
        <v>9941</v>
      </c>
    </row>
    <row r="8" spans="1:3">
      <c r="A8" s="4" t="s">
        <v>318</v>
      </c>
    </row>
    <row r="9" spans="1:3">
      <c r="A9" s="4" t="s">
        <v>316</v>
      </c>
      <c r="B9" s="5" t="n">
        <v>174240</v>
      </c>
      <c r="C9" s="5" t="n">
        <v>177069</v>
      </c>
    </row>
    <row r="10" spans="1:3">
      <c r="A10" s="4" t="s">
        <v>317</v>
      </c>
      <c r="B10" s="5" t="n">
        <v>-1146</v>
      </c>
      <c r="C10" s="5" t="n">
        <v>-1261</v>
      </c>
    </row>
    <row r="11" spans="1:3">
      <c r="A11" s="4" t="s">
        <v>62</v>
      </c>
      <c r="B11" s="6" t="n">
        <v>173094</v>
      </c>
      <c r="C11" s="6" t="n">
        <v>1758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19</v>
      </c>
      <c r="B1" s="2" t="s">
        <v>320</v>
      </c>
    </row>
    <row r="2" spans="1:2">
      <c r="A2" s="4" t="s">
        <v>321</v>
      </c>
    </row>
    <row r="3" spans="1:2">
      <c r="A3" s="4" t="s">
        <v>12</v>
      </c>
      <c r="B3" s="6" t="n">
        <v>5900</v>
      </c>
    </row>
    <row r="4" spans="1:2">
      <c r="A4" s="4" t="s">
        <v>322</v>
      </c>
      <c r="B4" s="5" t="n">
        <v>5900</v>
      </c>
    </row>
    <row r="5" spans="1:2">
      <c r="A5" s="4" t="s">
        <v>323</v>
      </c>
      <c r="B5" s="5" t="n">
        <v>8850</v>
      </c>
    </row>
    <row r="6" spans="1:2">
      <c r="A6" s="4" t="s">
        <v>324</v>
      </c>
      <c r="B6" s="5" t="n">
        <v>97350</v>
      </c>
    </row>
    <row r="7" spans="1:2">
      <c r="A7" s="4" t="s">
        <v>123</v>
      </c>
      <c r="B7" s="5" t="n">
        <v>118000</v>
      </c>
    </row>
    <row r="8" spans="1:2">
      <c r="A8" s="4" t="s">
        <v>325</v>
      </c>
    </row>
    <row r="9" spans="1:2">
      <c r="A9" s="4" t="s">
        <v>12</v>
      </c>
      <c r="B9" s="5" t="n">
        <v>0</v>
      </c>
    </row>
    <row r="10" spans="1:2">
      <c r="A10" s="4" t="s">
        <v>322</v>
      </c>
      <c r="B10" s="5" t="n">
        <v>0</v>
      </c>
    </row>
    <row r="11" spans="1:2">
      <c r="A11" s="4" t="s">
        <v>323</v>
      </c>
      <c r="B11" s="5" t="n">
        <v>0</v>
      </c>
    </row>
    <row r="12" spans="1:2">
      <c r="A12" s="4" t="s">
        <v>324</v>
      </c>
      <c r="B12" s="5" t="n">
        <v>15000</v>
      </c>
    </row>
    <row r="13" spans="1:2">
      <c r="A13" s="4" t="s">
        <v>123</v>
      </c>
      <c r="B13" s="5" t="n">
        <v>15000</v>
      </c>
    </row>
    <row r="14" spans="1:2">
      <c r="A14" s="4" t="s">
        <v>326</v>
      </c>
    </row>
    <row r="15" spans="1:2">
      <c r="A15" s="4" t="s">
        <v>12</v>
      </c>
      <c r="B15" s="5" t="n">
        <v>3609</v>
      </c>
    </row>
    <row r="16" spans="1:2">
      <c r="A16" s="4" t="s">
        <v>322</v>
      </c>
      <c r="B16" s="5" t="n">
        <v>5414</v>
      </c>
    </row>
    <row r="17" spans="1:2">
      <c r="A17" s="4" t="s">
        <v>323</v>
      </c>
      <c r="B17" s="5" t="n">
        <v>5414</v>
      </c>
    </row>
    <row r="18" spans="1:2">
      <c r="A18" s="4" t="s">
        <v>324</v>
      </c>
      <c r="B18" s="5" t="n">
        <v>54141</v>
      </c>
    </row>
    <row r="19" spans="1:2">
      <c r="A19" s="4" t="s">
        <v>123</v>
      </c>
      <c r="B19" s="6" t="n">
        <v>68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9</v>
      </c>
    </row>
    <row r="3" spans="1:3">
      <c r="A3" s="3" t="s">
        <v>178</v>
      </c>
    </row>
    <row r="4" spans="1:3">
      <c r="A4" s="4" t="s">
        <v>328</v>
      </c>
      <c r="B4" s="6" t="n">
        <v>1893</v>
      </c>
      <c r="C4" s="6" t="n">
        <v>1631</v>
      </c>
    </row>
    <row r="5" spans="1:3">
      <c r="A5" s="4" t="s">
        <v>329</v>
      </c>
      <c r="B5" s="5" t="n">
        <v>0</v>
      </c>
      <c r="C5" s="5" t="n">
        <v>1513</v>
      </c>
    </row>
    <row r="6" spans="1:3">
      <c r="A6" s="4" t="s">
        <v>330</v>
      </c>
      <c r="B6" s="5" t="n">
        <v>182</v>
      </c>
      <c r="C6" s="5" t="n">
        <v>360</v>
      </c>
    </row>
    <row r="7" spans="1:3">
      <c r="A7" s="4" t="s">
        <v>331</v>
      </c>
      <c r="B7" s="5" t="n">
        <v>-25</v>
      </c>
      <c r="C7" s="5" t="n">
        <v>-75</v>
      </c>
    </row>
    <row r="8" spans="1:3">
      <c r="A8" s="4" t="s">
        <v>332</v>
      </c>
      <c r="B8" s="6" t="n">
        <v>2050</v>
      </c>
      <c r="C8" s="6" t="n">
        <v>34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33</v>
      </c>
      <c r="B1" s="2" t="s">
        <v>267</v>
      </c>
      <c r="C1" s="2" t="s">
        <v>1</v>
      </c>
      <c r="E1" s="2" t="s">
        <v>334</v>
      </c>
    </row>
    <row r="2" spans="1:10">
      <c r="B2" s="2" t="s">
        <v>335</v>
      </c>
      <c r="C2" s="2" t="s">
        <v>2</v>
      </c>
      <c r="D2" s="2" t="s">
        <v>89</v>
      </c>
      <c r="E2" s="2" t="s">
        <v>336</v>
      </c>
      <c r="F2" s="2" t="s">
        <v>35</v>
      </c>
      <c r="G2" s="2" t="s">
        <v>337</v>
      </c>
      <c r="H2" s="2" t="s">
        <v>338</v>
      </c>
      <c r="I2" s="2" t="s">
        <v>339</v>
      </c>
      <c r="J2" s="2" t="s">
        <v>340</v>
      </c>
    </row>
    <row r="3" spans="1:10">
      <c r="A3" s="4" t="s">
        <v>341</v>
      </c>
      <c r="C3" s="6" t="n">
        <v>182</v>
      </c>
      <c r="D3" s="6" t="n">
        <v>360</v>
      </c>
    </row>
    <row r="4" spans="1:10">
      <c r="A4" s="4" t="s">
        <v>342</v>
      </c>
      <c r="B4" s="4" t="s">
        <v>343</v>
      </c>
    </row>
    <row r="5" spans="1:10">
      <c r="A5" s="4" t="s">
        <v>344</v>
      </c>
      <c r="C5" s="5" t="n">
        <v>11872</v>
      </c>
      <c r="F5" s="6" t="n">
        <v>9941</v>
      </c>
    </row>
    <row r="6" spans="1:10">
      <c r="A6" s="4" t="s">
        <v>321</v>
      </c>
    </row>
    <row r="7" spans="1:10">
      <c r="A7" s="4" t="s">
        <v>345</v>
      </c>
      <c r="C7" s="5" t="n">
        <v>400</v>
      </c>
    </row>
    <row r="8" spans="1:10">
      <c r="A8" s="4" t="s">
        <v>346</v>
      </c>
      <c r="B8" s="6" t="n">
        <v>118000</v>
      </c>
    </row>
    <row r="9" spans="1:10">
      <c r="A9" s="4" t="s">
        <v>347</v>
      </c>
    </row>
    <row r="10" spans="1:10">
      <c r="A10" s="4" t="s">
        <v>348</v>
      </c>
      <c r="E10" s="4" t="s">
        <v>349</v>
      </c>
    </row>
    <row r="11" spans="1:10">
      <c r="A11" s="4" t="s">
        <v>350</v>
      </c>
    </row>
    <row r="12" spans="1:10">
      <c r="A12" s="4" t="s">
        <v>348</v>
      </c>
      <c r="E12" s="4" t="s">
        <v>351</v>
      </c>
    </row>
    <row r="13" spans="1:10">
      <c r="A13" s="4" t="s">
        <v>352</v>
      </c>
    </row>
    <row r="14" spans="1:10">
      <c r="A14" s="4" t="s">
        <v>353</v>
      </c>
      <c r="B14" s="4" t="s">
        <v>354</v>
      </c>
    </row>
    <row r="15" spans="1:10">
      <c r="A15" s="4" t="s">
        <v>355</v>
      </c>
      <c r="B15" s="4" t="s">
        <v>356</v>
      </c>
    </row>
    <row r="16" spans="1:10">
      <c r="A16" s="4" t="s">
        <v>346</v>
      </c>
      <c r="B16" s="6" t="n">
        <v>265200</v>
      </c>
    </row>
    <row r="17" spans="1:10">
      <c r="A17" s="4" t="s">
        <v>357</v>
      </c>
    </row>
    <row r="18" spans="1:10">
      <c r="A18" s="4" t="s">
        <v>358</v>
      </c>
      <c r="C18" s="5" t="n">
        <v>118000</v>
      </c>
    </row>
    <row r="19" spans="1:10">
      <c r="A19" s="4" t="s">
        <v>359</v>
      </c>
    </row>
    <row r="20" spans="1:10">
      <c r="A20" s="4" t="s">
        <v>360</v>
      </c>
      <c r="C20" s="5" t="n">
        <v>800</v>
      </c>
    </row>
    <row r="21" spans="1:10">
      <c r="A21" s="4" t="s">
        <v>361</v>
      </c>
    </row>
    <row r="22" spans="1:10">
      <c r="A22" s="4" t="s">
        <v>358</v>
      </c>
      <c r="H22" s="6" t="n">
        <v>118000</v>
      </c>
    </row>
    <row r="23" spans="1:10">
      <c r="A23" s="4" t="s">
        <v>344</v>
      </c>
      <c r="C23" s="5" t="n">
        <v>7400</v>
      </c>
    </row>
    <row r="24" spans="1:10">
      <c r="A24" s="4" t="s">
        <v>362</v>
      </c>
    </row>
    <row r="25" spans="1:10">
      <c r="A25" s="4" t="s">
        <v>346</v>
      </c>
      <c r="J25" s="6" t="n">
        <v>125000</v>
      </c>
    </row>
    <row r="26" spans="1:10">
      <c r="A26" s="4" t="s">
        <v>363</v>
      </c>
    </row>
    <row r="27" spans="1:10">
      <c r="A27" s="4" t="s">
        <v>364</v>
      </c>
      <c r="C27" s="5" t="n">
        <v>200</v>
      </c>
    </row>
    <row r="28" spans="1:10">
      <c r="A28" s="4" t="s">
        <v>365</v>
      </c>
    </row>
    <row r="29" spans="1:10">
      <c r="A29" s="4" t="s">
        <v>364</v>
      </c>
      <c r="C29" s="5" t="n">
        <v>300</v>
      </c>
    </row>
    <row r="30" spans="1:10">
      <c r="A30" s="4" t="s">
        <v>366</v>
      </c>
    </row>
    <row r="31" spans="1:10">
      <c r="A31" s="4" t="s">
        <v>360</v>
      </c>
      <c r="C31" s="5" t="n">
        <v>100</v>
      </c>
    </row>
    <row r="32" spans="1:10">
      <c r="A32" s="4" t="s">
        <v>367</v>
      </c>
    </row>
    <row r="33" spans="1:10">
      <c r="A33" s="4" t="s">
        <v>360</v>
      </c>
      <c r="C33" s="5" t="n">
        <v>700</v>
      </c>
    </row>
    <row r="34" spans="1:10">
      <c r="A34" s="4" t="s">
        <v>346</v>
      </c>
      <c r="C34" s="5" t="n">
        <v>75000</v>
      </c>
      <c r="J34" s="6" t="n">
        <v>50000</v>
      </c>
    </row>
    <row r="35" spans="1:10">
      <c r="A35" s="4" t="s">
        <v>368</v>
      </c>
    </row>
    <row r="36" spans="1:10">
      <c r="A36" s="4" t="s">
        <v>369</v>
      </c>
      <c r="G36" s="4" t="s">
        <v>370</v>
      </c>
    </row>
    <row r="37" spans="1:10">
      <c r="A37" s="4" t="s">
        <v>325</v>
      </c>
    </row>
    <row r="38" spans="1:10">
      <c r="A38" s="4" t="s">
        <v>345</v>
      </c>
      <c r="C38" s="5" t="n">
        <v>900</v>
      </c>
    </row>
    <row r="39" spans="1:10">
      <c r="A39" s="4" t="s">
        <v>371</v>
      </c>
      <c r="C39" s="5" t="n">
        <v>60000</v>
      </c>
    </row>
    <row r="40" spans="1:10">
      <c r="A40" s="4" t="s">
        <v>372</v>
      </c>
      <c r="C40" s="6" t="n">
        <v>15000</v>
      </c>
    </row>
    <row r="41" spans="1:10">
      <c r="A41" s="4" t="s">
        <v>373</v>
      </c>
    </row>
    <row r="42" spans="1:10">
      <c r="A42" s="4" t="s">
        <v>374</v>
      </c>
      <c r="C42" s="4" t="s">
        <v>375</v>
      </c>
    </row>
    <row r="43" spans="1:10">
      <c r="A43" s="4" t="s">
        <v>376</v>
      </c>
    </row>
    <row r="44" spans="1:10">
      <c r="A44" s="4" t="s">
        <v>374</v>
      </c>
      <c r="C44" s="4" t="s">
        <v>377</v>
      </c>
    </row>
    <row r="45" spans="1:10">
      <c r="A45" s="4" t="s">
        <v>378</v>
      </c>
    </row>
    <row r="46" spans="1:10">
      <c r="A46" s="4" t="s">
        <v>358</v>
      </c>
      <c r="C46" s="6" t="n">
        <v>68600</v>
      </c>
      <c r="I46" s="6" t="n">
        <v>72200</v>
      </c>
    </row>
    <row r="47" spans="1:10">
      <c r="A47" s="4" t="s">
        <v>379</v>
      </c>
      <c r="C47" s="5" t="n">
        <v>1200</v>
      </c>
    </row>
    <row r="48" spans="1:10">
      <c r="A48" s="4" t="s">
        <v>380</v>
      </c>
      <c r="B48" s="6" t="n">
        <v>72200</v>
      </c>
      <c r="I48" s="6" t="n">
        <v>72200</v>
      </c>
    </row>
    <row r="49" spans="1:10">
      <c r="A49" s="4" t="s">
        <v>342</v>
      </c>
      <c r="B49" s="4" t="s">
        <v>381</v>
      </c>
    </row>
    <row r="50" spans="1:10">
      <c r="A50" s="4" t="s">
        <v>344</v>
      </c>
      <c r="C50" s="6" t="n">
        <v>5000</v>
      </c>
    </row>
    <row r="51" spans="1:10">
      <c r="A51" s="4" t="s">
        <v>382</v>
      </c>
    </row>
    <row r="52" spans="1:10">
      <c r="A52" s="4" t="s">
        <v>348</v>
      </c>
      <c r="C52" s="4" t="s">
        <v>383</v>
      </c>
    </row>
    <row r="53" spans="1:10">
      <c r="A53" s="4" t="s">
        <v>384</v>
      </c>
    </row>
    <row r="54" spans="1:10">
      <c r="A54" s="4" t="s">
        <v>348</v>
      </c>
      <c r="C54" s="4" t="s">
        <v>375</v>
      </c>
    </row>
    <row r="55" spans="1:10">
      <c r="A55" s="4" t="s">
        <v>385</v>
      </c>
    </row>
    <row r="56" spans="1:10">
      <c r="A56" s="4" t="s">
        <v>364</v>
      </c>
      <c r="C56" s="6" t="n">
        <v>4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6</v>
      </c>
      <c r="B1" s="2" t="s">
        <v>1</v>
      </c>
    </row>
    <row r="2" spans="1:5">
      <c r="B2" s="2" t="s">
        <v>2</v>
      </c>
      <c r="C2" s="2" t="s">
        <v>35</v>
      </c>
      <c r="D2" s="2" t="s">
        <v>339</v>
      </c>
      <c r="E2" s="2" t="s">
        <v>335</v>
      </c>
    </row>
    <row r="3" spans="1:5">
      <c r="A3" s="4" t="s">
        <v>74</v>
      </c>
      <c r="B3" s="6" t="n">
        <v>11689</v>
      </c>
      <c r="C3" s="6" t="n">
        <v>4871</v>
      </c>
    </row>
    <row r="4" spans="1:5">
      <c r="A4" s="4" t="s">
        <v>378</v>
      </c>
    </row>
    <row r="5" spans="1:5">
      <c r="A5" s="4" t="s">
        <v>380</v>
      </c>
      <c r="D5" s="6" t="n">
        <v>72200</v>
      </c>
      <c r="E5" s="6" t="n">
        <v>72200</v>
      </c>
    </row>
    <row r="6" spans="1:5">
      <c r="A6" s="4" t="s">
        <v>387</v>
      </c>
    </row>
    <row r="7" spans="1:5">
      <c r="A7" s="4" t="s">
        <v>388</v>
      </c>
      <c r="B7" s="5" t="n">
        <v>200</v>
      </c>
    </row>
    <row r="8" spans="1:5">
      <c r="A8" s="4" t="s">
        <v>389</v>
      </c>
    </row>
    <row r="9" spans="1:5">
      <c r="A9" s="4" t="s">
        <v>390</v>
      </c>
      <c r="B9" s="6" t="n">
        <v>118000</v>
      </c>
    </row>
    <row r="10" spans="1:5">
      <c r="A10" s="4" t="s">
        <v>391</v>
      </c>
      <c r="B10" s="4" t="s">
        <v>392</v>
      </c>
    </row>
    <row r="11" spans="1:5">
      <c r="A11" s="4" t="s">
        <v>393</v>
      </c>
      <c r="B11" s="6" t="n">
        <v>8400</v>
      </c>
    </row>
    <row r="12" spans="1:5">
      <c r="A12" s="4" t="s">
        <v>74</v>
      </c>
      <c r="B12" s="5" t="n">
        <v>7300</v>
      </c>
    </row>
    <row r="13" spans="1:5">
      <c r="A13" s="4" t="s">
        <v>394</v>
      </c>
      <c r="B13" s="5" t="n">
        <v>4400</v>
      </c>
    </row>
    <row r="14" spans="1:5">
      <c r="A14" s="4" t="s">
        <v>395</v>
      </c>
    </row>
    <row r="15" spans="1:5">
      <c r="A15" s="4" t="s">
        <v>390</v>
      </c>
      <c r="B15" s="6" t="n">
        <v>68600</v>
      </c>
      <c r="E15" s="6" t="n">
        <v>72200</v>
      </c>
    </row>
    <row r="16" spans="1:5">
      <c r="A16" s="4" t="s">
        <v>391</v>
      </c>
      <c r="B16" s="4" t="s">
        <v>396</v>
      </c>
    </row>
    <row r="17" spans="1:5">
      <c r="A17" s="4" t="s">
        <v>393</v>
      </c>
      <c r="B17" s="6" t="n">
        <v>5000</v>
      </c>
    </row>
    <row r="18" spans="1:5">
      <c r="A18" s="4" t="s">
        <v>74</v>
      </c>
      <c r="B18" s="5" t="n">
        <v>4400</v>
      </c>
    </row>
    <row r="19" spans="1:5">
      <c r="A19" s="4" t="s">
        <v>394</v>
      </c>
      <c r="B19" s="6" t="n">
        <v>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9</v>
      </c>
    </row>
    <row r="3" spans="1:3">
      <c r="A3" s="4" t="s">
        <v>398</v>
      </c>
      <c r="B3" s="6" t="n">
        <v>-7011</v>
      </c>
      <c r="C3" s="6" t="n">
        <v>449</v>
      </c>
    </row>
    <row r="4" spans="1:3">
      <c r="A4" s="4" t="s">
        <v>399</v>
      </c>
      <c r="B4" s="5" t="n">
        <v>-7011</v>
      </c>
      <c r="C4" s="5" t="n">
        <v>449</v>
      </c>
    </row>
    <row r="5" spans="1:3">
      <c r="A5" s="4" t="s">
        <v>400</v>
      </c>
      <c r="B5" s="5" t="n">
        <v>-7011</v>
      </c>
      <c r="C5" s="5" t="n">
        <v>440</v>
      </c>
    </row>
    <row r="6" spans="1:3">
      <c r="A6" s="4" t="s">
        <v>401</v>
      </c>
      <c r="B6" s="6" t="n">
        <v>-7011</v>
      </c>
      <c r="C6" s="6" t="n">
        <v>440</v>
      </c>
    </row>
    <row r="7" spans="1:3">
      <c r="A7" s="4" t="s">
        <v>109</v>
      </c>
      <c r="B7" s="5" t="n">
        <v>11902</v>
      </c>
      <c r="C7" s="5" t="n">
        <v>11747</v>
      </c>
    </row>
    <row r="8" spans="1:3">
      <c r="A8" s="4" t="s">
        <v>402</v>
      </c>
      <c r="B8" s="5" t="n">
        <v>11902</v>
      </c>
      <c r="C8" s="5" t="n">
        <v>11823</v>
      </c>
    </row>
    <row r="9" spans="1:3">
      <c r="A9" s="4" t="s">
        <v>403</v>
      </c>
      <c r="B9" s="8" t="n">
        <v>-0.59</v>
      </c>
      <c r="C9" s="8" t="n">
        <v>0.04</v>
      </c>
    </row>
    <row r="10" spans="1:3">
      <c r="A10" s="4" t="s">
        <v>404</v>
      </c>
      <c r="B10" s="8" t="n">
        <v>-0.59</v>
      </c>
      <c r="C10" s="8" t="n">
        <v>0.04</v>
      </c>
    </row>
    <row r="11" spans="1:3">
      <c r="A11" s="4" t="s">
        <v>405</v>
      </c>
    </row>
    <row r="12" spans="1:3">
      <c r="A12" s="4" t="s">
        <v>406</v>
      </c>
      <c r="C12" s="6" t="n">
        <v>-9</v>
      </c>
    </row>
    <row r="13" spans="1:3">
      <c r="A13" s="4" t="s">
        <v>407</v>
      </c>
      <c r="B13" s="6" t="n">
        <v>0</v>
      </c>
      <c r="C13" s="6" t="n">
        <v>-9</v>
      </c>
    </row>
    <row r="14" spans="1:3">
      <c r="A14" s="4" t="s">
        <v>408</v>
      </c>
    </row>
    <row r="15" spans="1:3">
      <c r="A15" s="4" t="s">
        <v>409</v>
      </c>
      <c r="B15" s="5" t="n">
        <v>0</v>
      </c>
      <c r="C15" s="5" t="n">
        <v>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9</v>
      </c>
    </row>
    <row r="3" spans="1:3">
      <c r="A3" s="3" t="s">
        <v>182</v>
      </c>
    </row>
    <row r="4" spans="1:3">
      <c r="A4" s="4" t="s">
        <v>411</v>
      </c>
      <c r="B4" s="9" t="n">
        <v>1.8</v>
      </c>
      <c r="C4" s="9" t="n">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35</v>
      </c>
    </row>
    <row r="2" spans="1:3">
      <c r="A2" s="3" t="s">
        <v>184</v>
      </c>
    </row>
    <row r="3" spans="1:3">
      <c r="A3" s="4" t="s">
        <v>413</v>
      </c>
      <c r="B3" s="6" t="n">
        <v>35340</v>
      </c>
      <c r="C3" s="6" t="n">
        <v>34881</v>
      </c>
    </row>
    <row r="4" spans="1:3">
      <c r="A4" s="4" t="s">
        <v>414</v>
      </c>
      <c r="B4" s="5" t="n">
        <v>2878</v>
      </c>
      <c r="C4" s="5" t="n">
        <v>2902</v>
      </c>
    </row>
    <row r="5" spans="1:3">
      <c r="A5" s="4" t="s">
        <v>415</v>
      </c>
      <c r="B5" s="5" t="n">
        <v>646</v>
      </c>
      <c r="C5" s="5" t="n">
        <v>361</v>
      </c>
    </row>
    <row r="6" spans="1:3">
      <c r="A6" s="4" t="s">
        <v>416</v>
      </c>
      <c r="B6" s="5" t="n">
        <v>20835</v>
      </c>
      <c r="C6" s="5" t="n">
        <v>16750</v>
      </c>
    </row>
    <row r="7" spans="1:3">
      <c r="A7" s="4" t="s">
        <v>417</v>
      </c>
      <c r="B7" s="5" t="n">
        <v>59699</v>
      </c>
      <c r="C7" s="5" t="n">
        <v>54894</v>
      </c>
    </row>
    <row r="8" spans="1:3">
      <c r="A8" s="4" t="s">
        <v>418</v>
      </c>
      <c r="B8" s="5" t="n">
        <v>-6797</v>
      </c>
      <c r="C8" s="5" t="n">
        <v>-6731</v>
      </c>
    </row>
    <row r="9" spans="1:3">
      <c r="A9" s="4" t="s">
        <v>39</v>
      </c>
      <c r="B9" s="6" t="n">
        <v>52902</v>
      </c>
      <c r="C9" s="6" t="n">
        <v>48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5"/>
    <col customWidth="1" max="3" min="3" width="18"/>
  </cols>
  <sheetData>
    <row r="1" spans="1:3">
      <c r="A1" s="1" t="s">
        <v>419</v>
      </c>
      <c r="B1" s="2" t="s">
        <v>1</v>
      </c>
    </row>
    <row r="2" spans="1:3">
      <c r="B2" s="2" t="s">
        <v>420</v>
      </c>
      <c r="C2" s="2" t="s">
        <v>421</v>
      </c>
    </row>
    <row r="3" spans="1:3">
      <c r="A3" s="4" t="s">
        <v>422</v>
      </c>
    </row>
    <row r="4" spans="1:3">
      <c r="A4" s="4" t="s">
        <v>305</v>
      </c>
      <c r="B4" s="4" t="s">
        <v>423</v>
      </c>
    </row>
    <row r="5" spans="1:3">
      <c r="A5" s="4" t="s">
        <v>424</v>
      </c>
      <c r="B5" s="10" t="n">
        <v>0.7</v>
      </c>
    </row>
    <row r="6" spans="1:3">
      <c r="A6" s="4" t="s">
        <v>425</v>
      </c>
      <c r="B6" s="5" t="n">
        <v>1</v>
      </c>
    </row>
    <row r="7" spans="1:3">
      <c r="A7" s="4" t="s">
        <v>426</v>
      </c>
    </row>
    <row r="8" spans="1:3">
      <c r="A8" s="4" t="s">
        <v>305</v>
      </c>
      <c r="C8" s="4" t="s">
        <v>427</v>
      </c>
    </row>
    <row r="9" spans="1:3">
      <c r="A9" s="4" t="s">
        <v>425</v>
      </c>
      <c r="C9"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35</v>
      </c>
    </row>
    <row r="2" spans="1:3">
      <c r="A2" s="4" t="s">
        <v>429</v>
      </c>
      <c r="B2" s="6" t="n">
        <v>54275</v>
      </c>
      <c r="C2" s="6" t="n">
        <v>53321</v>
      </c>
    </row>
    <row r="3" spans="1:3">
      <c r="A3" s="4" t="s">
        <v>430</v>
      </c>
      <c r="B3" s="5" t="n">
        <v>-13922</v>
      </c>
      <c r="C3" s="5" t="n">
        <v>-12770</v>
      </c>
    </row>
    <row r="4" spans="1:3">
      <c r="A4" s="4" t="s">
        <v>43</v>
      </c>
      <c r="B4" s="5" t="n">
        <v>40353</v>
      </c>
      <c r="C4" s="5" t="n">
        <v>40551</v>
      </c>
    </row>
    <row r="5" spans="1:3">
      <c r="A5" s="4" t="s">
        <v>431</v>
      </c>
    </row>
    <row r="6" spans="1:3">
      <c r="A6" s="4" t="s">
        <v>429</v>
      </c>
      <c r="B6" s="5" t="n">
        <v>4566</v>
      </c>
      <c r="C6" s="5" t="n">
        <v>4566</v>
      </c>
    </row>
    <row r="7" spans="1:3">
      <c r="A7" s="4" t="s">
        <v>432</v>
      </c>
    </row>
    <row r="8" spans="1:3">
      <c r="A8" s="4" t="s">
        <v>429</v>
      </c>
      <c r="B8" s="5" t="n">
        <v>10289</v>
      </c>
      <c r="C8" s="5" t="n">
        <v>10275</v>
      </c>
    </row>
    <row r="9" spans="1:3">
      <c r="A9" s="4" t="s">
        <v>433</v>
      </c>
    </row>
    <row r="10" spans="1:3">
      <c r="A10" s="4" t="s">
        <v>429</v>
      </c>
      <c r="B10" s="5" t="n">
        <v>35845</v>
      </c>
      <c r="C10" s="5" t="n">
        <v>34984</v>
      </c>
    </row>
    <row r="11" spans="1:3">
      <c r="A11" s="4" t="s">
        <v>434</v>
      </c>
    </row>
    <row r="12" spans="1:3">
      <c r="A12" s="4" t="s">
        <v>429</v>
      </c>
      <c r="B12" s="6" t="n">
        <v>3575</v>
      </c>
      <c r="C12" s="6" t="n">
        <v>3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9</v>
      </c>
    </row>
    <row r="3" spans="1:3">
      <c r="A3" s="3" t="s">
        <v>112</v>
      </c>
    </row>
    <row r="4" spans="1:3">
      <c r="A4" s="4" t="s">
        <v>113</v>
      </c>
      <c r="B4" s="6" t="n">
        <v>-7011</v>
      </c>
      <c r="C4" s="6" t="n">
        <v>449</v>
      </c>
    </row>
    <row r="5" spans="1:3">
      <c r="A5" s="3" t="s">
        <v>114</v>
      </c>
    </row>
    <row r="6" spans="1:3">
      <c r="A6" s="4" t="s">
        <v>115</v>
      </c>
      <c r="B6" s="5" t="n">
        <v>-6818</v>
      </c>
      <c r="C6" s="5" t="n">
        <v>-1820</v>
      </c>
    </row>
    <row r="7" spans="1:3">
      <c r="A7" s="4" t="s">
        <v>116</v>
      </c>
      <c r="B7" s="5" t="n">
        <v>-6818</v>
      </c>
      <c r="C7" s="5" t="n">
        <v>-1820</v>
      </c>
    </row>
    <row r="8" spans="1:3">
      <c r="A8" s="4" t="s">
        <v>117</v>
      </c>
      <c r="B8" s="6" t="n">
        <v>-13829</v>
      </c>
      <c r="C8" s="6" t="n">
        <v>-1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9</v>
      </c>
    </row>
    <row r="3" spans="1:3">
      <c r="A3" s="3" t="s">
        <v>186</v>
      </c>
    </row>
    <row r="4" spans="1:3">
      <c r="A4" s="4" t="s">
        <v>436</v>
      </c>
      <c r="B4" s="6" t="n">
        <v>1200</v>
      </c>
      <c r="C4" s="6" t="n">
        <v>1200</v>
      </c>
    </row>
    <row r="5" spans="1:3">
      <c r="A5" s="4" t="s">
        <v>437</v>
      </c>
      <c r="B5" s="6" t="n">
        <v>25</v>
      </c>
      <c r="C5" s="6"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8</v>
      </c>
      <c r="B1" s="2" t="s">
        <v>1</v>
      </c>
    </row>
    <row r="2" spans="1:3">
      <c r="B2" s="2" t="s">
        <v>2</v>
      </c>
      <c r="C2" s="2" t="s">
        <v>35</v>
      </c>
    </row>
    <row r="3" spans="1:3">
      <c r="A3" s="3" t="s">
        <v>439</v>
      </c>
    </row>
    <row r="4" spans="1:3">
      <c r="A4" s="4" t="s">
        <v>440</v>
      </c>
      <c r="B4" s="6" t="n">
        <v>352489</v>
      </c>
      <c r="C4" s="6" t="n">
        <v>307225</v>
      </c>
    </row>
    <row r="5" spans="1:3">
      <c r="A5" s="4" t="s">
        <v>441</v>
      </c>
      <c r="B5" s="5" t="n">
        <v>-136870</v>
      </c>
      <c r="C5" s="5" t="n">
        <v>-126837</v>
      </c>
    </row>
    <row r="6" spans="1:3">
      <c r="A6" s="4" t="s">
        <v>442</v>
      </c>
    </row>
    <row r="7" spans="1:3">
      <c r="A7" s="3" t="s">
        <v>439</v>
      </c>
    </row>
    <row r="8" spans="1:3">
      <c r="A8" s="4" t="s">
        <v>440</v>
      </c>
      <c r="B8" s="5" t="n">
        <v>103234</v>
      </c>
      <c r="C8" s="5" t="n">
        <v>64704</v>
      </c>
    </row>
    <row r="9" spans="1:3">
      <c r="A9" s="4" t="s">
        <v>441</v>
      </c>
      <c r="B9" s="6" t="n">
        <v>-33162</v>
      </c>
      <c r="C9" s="5" t="n">
        <v>-30169</v>
      </c>
    </row>
    <row r="10" spans="1:3">
      <c r="A10" s="4" t="s">
        <v>443</v>
      </c>
      <c r="B10" s="4" t="s">
        <v>444</v>
      </c>
    </row>
    <row r="11" spans="1:3">
      <c r="A11" s="4" t="s">
        <v>445</v>
      </c>
    </row>
    <row r="12" spans="1:3">
      <c r="A12" s="3" t="s">
        <v>439</v>
      </c>
    </row>
    <row r="13" spans="1:3">
      <c r="A13" s="4" t="s">
        <v>440</v>
      </c>
      <c r="B13" s="6" t="n">
        <v>230974</v>
      </c>
      <c r="C13" s="5" t="n">
        <v>230974</v>
      </c>
    </row>
    <row r="14" spans="1:3">
      <c r="A14" s="4" t="s">
        <v>441</v>
      </c>
      <c r="B14" s="6" t="n">
        <v>-93635</v>
      </c>
      <c r="C14" s="5" t="n">
        <v>-87352</v>
      </c>
    </row>
    <row r="15" spans="1:3">
      <c r="A15" s="4" t="s">
        <v>443</v>
      </c>
      <c r="B15" s="4" t="s">
        <v>446</v>
      </c>
    </row>
    <row r="16" spans="1:3">
      <c r="A16" s="4" t="s">
        <v>447</v>
      </c>
    </row>
    <row r="17" spans="1:3">
      <c r="A17" s="3" t="s">
        <v>439</v>
      </c>
    </row>
    <row r="18" spans="1:3">
      <c r="A18" s="4" t="s">
        <v>440</v>
      </c>
      <c r="B18" s="6" t="n">
        <v>17657</v>
      </c>
      <c r="C18" s="5" t="n">
        <v>10923</v>
      </c>
    </row>
    <row r="19" spans="1:3">
      <c r="A19" s="4" t="s">
        <v>441</v>
      </c>
      <c r="B19" s="6" t="n">
        <v>-9716</v>
      </c>
      <c r="C19" s="5" t="n">
        <v>-8982</v>
      </c>
    </row>
    <row r="20" spans="1:3">
      <c r="A20" s="4" t="s">
        <v>443</v>
      </c>
      <c r="B20" s="4" t="s">
        <v>448</v>
      </c>
    </row>
    <row r="21" spans="1:3">
      <c r="A21" s="4" t="s">
        <v>449</v>
      </c>
    </row>
    <row r="22" spans="1:3">
      <c r="A22" s="3" t="s">
        <v>439</v>
      </c>
    </row>
    <row r="23" spans="1:3">
      <c r="A23" s="4" t="s">
        <v>440</v>
      </c>
      <c r="B23" s="6" t="n">
        <v>624</v>
      </c>
      <c r="C23" s="5" t="n">
        <v>624</v>
      </c>
    </row>
    <row r="24" spans="1:3">
      <c r="A24" s="4" t="s">
        <v>441</v>
      </c>
      <c r="B24" s="6" t="n">
        <v>-357</v>
      </c>
      <c r="C24" s="6" t="n">
        <v>-334</v>
      </c>
    </row>
    <row r="25" spans="1:3">
      <c r="A25" s="4" t="s">
        <v>443</v>
      </c>
      <c r="B25"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20</v>
      </c>
    </row>
    <row r="2" spans="1:2">
      <c r="A2" s="3" t="s">
        <v>188</v>
      </c>
    </row>
    <row r="3" spans="1:2">
      <c r="A3" s="4" t="s">
        <v>452</v>
      </c>
      <c r="B3" s="6" t="n">
        <v>29614</v>
      </c>
    </row>
    <row r="4" spans="1:2">
      <c r="A4" s="4" t="s">
        <v>322</v>
      </c>
      <c r="B4" s="5" t="n">
        <v>38201</v>
      </c>
    </row>
    <row r="5" spans="1:2">
      <c r="A5" s="4" t="s">
        <v>323</v>
      </c>
      <c r="B5" s="5" t="n">
        <v>34795</v>
      </c>
    </row>
    <row r="6" spans="1:2">
      <c r="A6" s="4" t="s">
        <v>324</v>
      </c>
      <c r="B6" s="5" t="n">
        <v>34047</v>
      </c>
    </row>
    <row r="7" spans="1:2">
      <c r="A7" s="4" t="s">
        <v>453</v>
      </c>
      <c r="B7" s="5" t="n">
        <v>31070</v>
      </c>
    </row>
    <row r="8" spans="1:2">
      <c r="A8" s="4" t="s">
        <v>454</v>
      </c>
      <c r="B8" s="5" t="n">
        <v>47892</v>
      </c>
    </row>
    <row r="9" spans="1:2">
      <c r="A9" s="4" t="s">
        <v>123</v>
      </c>
      <c r="B9" s="6" t="n">
        <v>2156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55</v>
      </c>
      <c r="B1" s="2" t="s">
        <v>1</v>
      </c>
    </row>
    <row r="2" spans="1:6">
      <c r="B2" s="2" t="s">
        <v>2</v>
      </c>
      <c r="C2" s="2" t="s">
        <v>89</v>
      </c>
      <c r="D2" s="2" t="s">
        <v>35</v>
      </c>
      <c r="E2" s="2" t="s">
        <v>339</v>
      </c>
      <c r="F2" s="2" t="s">
        <v>456</v>
      </c>
    </row>
    <row r="3" spans="1:6">
      <c r="A3" s="3" t="s">
        <v>439</v>
      </c>
    </row>
    <row r="4" spans="1:6">
      <c r="A4" s="4" t="s">
        <v>47</v>
      </c>
      <c r="B4" s="6" t="n">
        <v>3580000</v>
      </c>
      <c r="D4" s="6" t="n">
        <v>3580000</v>
      </c>
    </row>
    <row r="5" spans="1:6">
      <c r="A5" s="4" t="s">
        <v>457</v>
      </c>
      <c r="B5" s="5" t="n">
        <v>0</v>
      </c>
      <c r="C5" s="6" t="n">
        <v>0</v>
      </c>
    </row>
    <row r="6" spans="1:6">
      <c r="A6" s="4" t="s">
        <v>458</v>
      </c>
      <c r="B6" s="5" t="n">
        <v>10000000</v>
      </c>
      <c r="C6" s="5" t="n">
        <v>15000000</v>
      </c>
    </row>
    <row r="7" spans="1:6">
      <c r="A7" s="4" t="s">
        <v>459</v>
      </c>
      <c r="B7" s="6" t="n">
        <v>0</v>
      </c>
      <c r="C7" s="6" t="n">
        <v>0</v>
      </c>
    </row>
    <row r="8" spans="1:6">
      <c r="A8" s="4" t="s">
        <v>460</v>
      </c>
    </row>
    <row r="9" spans="1:6">
      <c r="A9" s="3" t="s">
        <v>439</v>
      </c>
    </row>
    <row r="10" spans="1:6">
      <c r="A10" s="4" t="s">
        <v>47</v>
      </c>
      <c r="F10" s="6" t="n">
        <v>1800000</v>
      </c>
    </row>
    <row r="11" spans="1:6">
      <c r="A11" s="4" t="s">
        <v>461</v>
      </c>
    </row>
    <row r="12" spans="1:6">
      <c r="A12" s="3" t="s">
        <v>439</v>
      </c>
    </row>
    <row r="13" spans="1:6">
      <c r="A13" s="4" t="s">
        <v>47</v>
      </c>
      <c r="E13" s="6" t="n">
        <v>1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9</v>
      </c>
    </row>
    <row r="3" spans="1:3">
      <c r="A3" s="4" t="s">
        <v>463</v>
      </c>
    </row>
    <row r="4" spans="1:3">
      <c r="A4" s="4" t="s">
        <v>464</v>
      </c>
      <c r="B4" s="6" t="n">
        <v>29</v>
      </c>
      <c r="C4" s="6" t="n">
        <v>30</v>
      </c>
    </row>
    <row r="5" spans="1:3">
      <c r="A5" s="4" t="s">
        <v>465</v>
      </c>
    </row>
    <row r="6" spans="1:3">
      <c r="A6" s="4" t="s">
        <v>464</v>
      </c>
      <c r="B6" s="5" t="n">
        <v>2395</v>
      </c>
      <c r="C6" s="5" t="n">
        <v>1680</v>
      </c>
    </row>
    <row r="7" spans="1:3">
      <c r="A7" s="4" t="s">
        <v>466</v>
      </c>
    </row>
    <row r="8" spans="1:3">
      <c r="A8" s="4" t="s">
        <v>464</v>
      </c>
      <c r="B8" s="5" t="n">
        <v>4</v>
      </c>
      <c r="C8" s="5" t="n">
        <v>3</v>
      </c>
    </row>
    <row r="9" spans="1:3">
      <c r="A9" s="4" t="s">
        <v>467</v>
      </c>
    </row>
    <row r="10" spans="1:3">
      <c r="A10" s="4" t="s">
        <v>464</v>
      </c>
      <c r="B10" s="5" t="n">
        <v>26</v>
      </c>
      <c r="C10" s="5" t="n">
        <v>21</v>
      </c>
    </row>
    <row r="11" spans="1:3">
      <c r="A11" s="4" t="s">
        <v>468</v>
      </c>
    </row>
    <row r="12" spans="1:3">
      <c r="A12" s="4" t="s">
        <v>464</v>
      </c>
      <c r="B12" s="5" t="n">
        <v>7</v>
      </c>
      <c r="C12" s="5" t="n">
        <v>5</v>
      </c>
    </row>
    <row r="13" spans="1:3">
      <c r="A13" s="4" t="s">
        <v>469</v>
      </c>
    </row>
    <row r="14" spans="1:3">
      <c r="A14" s="4" t="s">
        <v>464</v>
      </c>
      <c r="B14" s="5" t="n">
        <v>187</v>
      </c>
      <c r="C14" s="5" t="n">
        <v>113</v>
      </c>
    </row>
    <row r="15" spans="1:3">
      <c r="A15" s="4" t="s">
        <v>470</v>
      </c>
    </row>
    <row r="16" spans="1:3">
      <c r="A16" s="4" t="s">
        <v>464</v>
      </c>
      <c r="B16" s="5" t="n">
        <v>18</v>
      </c>
      <c r="C16" s="5" t="n">
        <v>22</v>
      </c>
    </row>
    <row r="17" spans="1:3">
      <c r="A17" s="4" t="s">
        <v>471</v>
      </c>
    </row>
    <row r="18" spans="1:3">
      <c r="A18" s="4" t="s">
        <v>464</v>
      </c>
      <c r="B18" s="6" t="n">
        <v>2182</v>
      </c>
      <c r="C18" s="6" t="n">
        <v>1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89</v>
      </c>
      <c r="D2" s="2" t="s">
        <v>35</v>
      </c>
    </row>
    <row r="3" spans="1:4">
      <c r="A3" s="3" t="s">
        <v>473</v>
      </c>
    </row>
    <row r="4" spans="1:4">
      <c r="A4" s="4" t="s">
        <v>474</v>
      </c>
      <c r="B4" s="6" t="n">
        <v>1211</v>
      </c>
      <c r="D4" s="6" t="n">
        <v>723</v>
      </c>
    </row>
    <row r="5" spans="1:4">
      <c r="A5" s="4" t="s">
        <v>475</v>
      </c>
    </row>
    <row r="6" spans="1:4">
      <c r="A6" s="3" t="s">
        <v>473</v>
      </c>
    </row>
    <row r="7" spans="1:4">
      <c r="A7" s="4" t="s">
        <v>476</v>
      </c>
      <c r="B7" s="5" t="n">
        <v>757</v>
      </c>
      <c r="C7" s="5" t="n">
        <v>759</v>
      </c>
    </row>
    <row r="8" spans="1:4">
      <c r="A8" s="4" t="s">
        <v>477</v>
      </c>
      <c r="B8" s="5" t="n">
        <v>8</v>
      </c>
      <c r="C8" s="5" t="n">
        <v>157</v>
      </c>
    </row>
    <row r="9" spans="1:4">
      <c r="A9" s="4" t="s">
        <v>478</v>
      </c>
      <c r="B9" s="5" t="n">
        <v>-7</v>
      </c>
      <c r="C9" s="5" t="n">
        <v>-58</v>
      </c>
    </row>
    <row r="10" spans="1:4">
      <c r="A10" s="4" t="s">
        <v>479</v>
      </c>
      <c r="B10" s="5" t="n">
        <v>-3</v>
      </c>
      <c r="C10" s="5" t="n">
        <v>-18</v>
      </c>
    </row>
    <row r="11" spans="1:4">
      <c r="A11" s="4" t="s">
        <v>480</v>
      </c>
      <c r="B11" s="5" t="n">
        <v>0</v>
      </c>
      <c r="C11" s="5" t="n">
        <v>-1</v>
      </c>
    </row>
    <row r="12" spans="1:4">
      <c r="A12" s="4" t="s">
        <v>481</v>
      </c>
      <c r="B12" s="5" t="n">
        <v>755</v>
      </c>
      <c r="C12" s="5" t="n">
        <v>839</v>
      </c>
    </row>
    <row r="13" spans="1:4">
      <c r="A13" s="4" t="s">
        <v>482</v>
      </c>
    </row>
    <row r="14" spans="1:4">
      <c r="A14" s="3" t="s">
        <v>473</v>
      </c>
    </row>
    <row r="15" spans="1:4">
      <c r="A15" s="4" t="s">
        <v>476</v>
      </c>
      <c r="B15" s="5" t="n">
        <v>192</v>
      </c>
      <c r="C15" s="5" t="n">
        <v>117</v>
      </c>
    </row>
    <row r="16" spans="1:4">
      <c r="A16" s="4" t="s">
        <v>477</v>
      </c>
      <c r="B16" s="5" t="n">
        <v>0</v>
      </c>
      <c r="C16" s="5" t="n">
        <v>122</v>
      </c>
    </row>
    <row r="17" spans="1:4">
      <c r="A17" s="4" t="s">
        <v>478</v>
      </c>
      <c r="B17" s="5" t="n">
        <v>-49</v>
      </c>
      <c r="C17" s="5" t="n">
        <v>-11</v>
      </c>
    </row>
    <row r="18" spans="1:4">
      <c r="A18" s="4" t="s">
        <v>479</v>
      </c>
      <c r="B18" s="5" t="n">
        <v>0</v>
      </c>
      <c r="C18" s="5" t="n">
        <v>-2</v>
      </c>
    </row>
    <row r="19" spans="1:4">
      <c r="A19" s="4" t="s">
        <v>480</v>
      </c>
      <c r="B19" s="5" t="n">
        <v>0</v>
      </c>
      <c r="C19" s="5" t="n">
        <v>0</v>
      </c>
    </row>
    <row r="20" spans="1:4">
      <c r="A20" s="4" t="s">
        <v>481</v>
      </c>
      <c r="B20" s="5" t="n">
        <v>143</v>
      </c>
      <c r="C20" s="5" t="n">
        <v>226</v>
      </c>
    </row>
    <row r="21" spans="1:4">
      <c r="A21" s="4" t="s">
        <v>483</v>
      </c>
      <c r="B21" s="5" t="n">
        <v>13</v>
      </c>
    </row>
    <row r="22" spans="1:4">
      <c r="A22" s="4" t="s">
        <v>474</v>
      </c>
      <c r="B22" s="6" t="n">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3" t="s">
        <v>486</v>
      </c>
    </row>
    <row r="4" spans="1:2">
      <c r="A4" s="4" t="s">
        <v>487</v>
      </c>
      <c r="B4" s="4" t="s">
        <v>446</v>
      </c>
    </row>
    <row r="5" spans="1:2">
      <c r="A5" s="4" t="s">
        <v>463</v>
      </c>
    </row>
    <row r="6" spans="1:2">
      <c r="A6" s="3" t="s">
        <v>486</v>
      </c>
    </row>
    <row r="7" spans="1:2">
      <c r="A7" s="4" t="s">
        <v>488</v>
      </c>
      <c r="B7" s="9" t="n">
        <v>0.2</v>
      </c>
    </row>
    <row r="8" spans="1:2">
      <c r="A8" s="4" t="s">
        <v>489</v>
      </c>
      <c r="B8" s="4" t="s">
        <v>490</v>
      </c>
    </row>
    <row r="9" spans="1:2">
      <c r="A9" s="4" t="s">
        <v>465</v>
      </c>
    </row>
    <row r="10" spans="1:2">
      <c r="A10" s="3" t="s">
        <v>486</v>
      </c>
    </row>
    <row r="11" spans="1:2">
      <c r="A11" s="4" t="s">
        <v>491</v>
      </c>
      <c r="B11" s="9" t="n">
        <v>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2</v>
      </c>
      <c r="B1" s="2" t="s">
        <v>1</v>
      </c>
    </row>
    <row r="2" spans="1:3">
      <c r="B2" s="2" t="s">
        <v>2</v>
      </c>
      <c r="C2" s="2" t="s">
        <v>89</v>
      </c>
    </row>
    <row r="3" spans="1:3">
      <c r="A3" s="4" t="s">
        <v>104</v>
      </c>
      <c r="B3" s="6" t="n">
        <v>2853</v>
      </c>
      <c r="C3" s="6" t="n">
        <v>-469</v>
      </c>
    </row>
    <row r="4" spans="1:3">
      <c r="A4" s="4" t="s">
        <v>493</v>
      </c>
      <c r="C4" s="4" t="s">
        <v>494</v>
      </c>
    </row>
    <row r="5" spans="1:3">
      <c r="A5" s="4" t="s">
        <v>495</v>
      </c>
      <c r="B5" s="4" t="s">
        <v>496</v>
      </c>
    </row>
    <row r="6" spans="1:3">
      <c r="A6" s="4" t="s">
        <v>497</v>
      </c>
      <c r="B6" s="6" t="n">
        <v>-9864</v>
      </c>
      <c r="C6" s="6" t="n">
        <v>918</v>
      </c>
    </row>
    <row r="7" spans="1:3">
      <c r="A7" s="4" t="s">
        <v>498</v>
      </c>
    </row>
    <row r="8" spans="1:3">
      <c r="A8" s="4" t="s">
        <v>499</v>
      </c>
      <c r="B8" s="6" t="n">
        <v>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0</v>
      </c>
      <c r="B1" s="2" t="s">
        <v>1</v>
      </c>
    </row>
    <row r="2" spans="1:3">
      <c r="B2" s="2" t="s">
        <v>2</v>
      </c>
      <c r="C2" s="2" t="s">
        <v>89</v>
      </c>
    </row>
    <row r="3" spans="1:3">
      <c r="A3" s="4" t="s">
        <v>501</v>
      </c>
      <c r="B3" s="4" t="s">
        <v>502</v>
      </c>
    </row>
    <row r="4" spans="1:3">
      <c r="A4" s="4" t="s">
        <v>503</v>
      </c>
      <c r="B4" s="6" t="n">
        <v>52</v>
      </c>
      <c r="C4" s="6" t="n">
        <v>44</v>
      </c>
    </row>
    <row r="5" spans="1:3">
      <c r="A5" s="4" t="s">
        <v>504</v>
      </c>
      <c r="B5" s="5" t="n">
        <v>15</v>
      </c>
      <c r="C5" s="5" t="n">
        <v>13</v>
      </c>
    </row>
    <row r="6" spans="1:3">
      <c r="A6" s="4" t="s">
        <v>505</v>
      </c>
      <c r="B6" s="6" t="n">
        <v>67</v>
      </c>
      <c r="C6" s="6" t="n">
        <v>57</v>
      </c>
    </row>
    <row r="7" spans="1:3">
      <c r="A7" s="4" t="s">
        <v>506</v>
      </c>
    </row>
    <row r="8" spans="1:3">
      <c r="A8" s="4" t="s">
        <v>507</v>
      </c>
      <c r="B8" s="4" t="s">
        <v>508</v>
      </c>
    </row>
    <row r="9" spans="1:3">
      <c r="A9" s="4" t="s">
        <v>509</v>
      </c>
    </row>
    <row r="10" spans="1:3">
      <c r="A10" s="4" t="s">
        <v>507</v>
      </c>
      <c r="B10" s="4" t="s">
        <v>5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20</v>
      </c>
    </row>
    <row r="2" spans="1:2">
      <c r="A2" s="3" t="s">
        <v>194</v>
      </c>
    </row>
    <row r="3" spans="1:2">
      <c r="A3" s="4" t="s">
        <v>452</v>
      </c>
      <c r="B3" s="6" t="n">
        <v>160</v>
      </c>
    </row>
    <row r="4" spans="1:2">
      <c r="A4" s="4" t="s">
        <v>322</v>
      </c>
      <c r="B4" s="5" t="n">
        <v>151</v>
      </c>
    </row>
    <row r="5" spans="1:2">
      <c r="A5" s="4" t="s">
        <v>323</v>
      </c>
      <c r="B5" s="5" t="n">
        <v>111</v>
      </c>
    </row>
    <row r="6" spans="1:2">
      <c r="A6" s="4" t="s">
        <v>324</v>
      </c>
      <c r="B6" s="5" t="n">
        <v>40</v>
      </c>
    </row>
    <row r="7" spans="1:2">
      <c r="A7" s="4" t="s">
        <v>453</v>
      </c>
      <c r="B7" s="5" t="n">
        <v>3</v>
      </c>
    </row>
    <row r="8" spans="1:2">
      <c r="A8" s="4" t="s">
        <v>123</v>
      </c>
      <c r="B8" s="5" t="n">
        <v>465</v>
      </c>
    </row>
    <row r="9" spans="1:2">
      <c r="A9" s="4" t="s">
        <v>512</v>
      </c>
      <c r="B9" s="5" t="n">
        <v>-25</v>
      </c>
    </row>
    <row r="10" spans="1:2">
      <c r="A10" s="4" t="s">
        <v>513</v>
      </c>
      <c r="B10" s="5" t="n">
        <v>440</v>
      </c>
    </row>
    <row r="11" spans="1:2">
      <c r="A11" s="4" t="s">
        <v>514</v>
      </c>
      <c r="B11" s="5" t="n">
        <v>-199</v>
      </c>
    </row>
    <row r="12" spans="1:2">
      <c r="A12" s="4" t="s">
        <v>515</v>
      </c>
      <c r="B12" s="6" t="n">
        <v>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24"/>
    <col customWidth="1" max="6" min="6" width="58"/>
    <col customWidth="1" max="7" min="7" width="27"/>
    <col customWidth="1" max="8" min="8" width="14"/>
  </cols>
  <sheetData>
    <row r="1" spans="1:8">
      <c r="A1" s="1" t="s">
        <v>118</v>
      </c>
      <c r="B1" s="2" t="s">
        <v>31</v>
      </c>
      <c r="C1" s="2" t="s">
        <v>33</v>
      </c>
      <c r="D1" s="2" t="s">
        <v>119</v>
      </c>
      <c r="E1" s="2" t="s">
        <v>120</v>
      </c>
      <c r="F1" s="2" t="s">
        <v>121</v>
      </c>
      <c r="G1" s="2" t="s">
        <v>122</v>
      </c>
      <c r="H1" s="2" t="s">
        <v>123</v>
      </c>
    </row>
    <row r="2" spans="1:8">
      <c r="A2" s="4" t="s">
        <v>124</v>
      </c>
      <c r="B2" s="6" t="n">
        <v>1</v>
      </c>
      <c r="C2" s="6" t="n">
        <v>0</v>
      </c>
      <c r="D2" s="6" t="n">
        <v>186812000</v>
      </c>
      <c r="E2" s="6" t="n">
        <v>-659000</v>
      </c>
      <c r="F2" s="6" t="n">
        <v>-379000</v>
      </c>
      <c r="G2" s="6" t="n">
        <v>11488000</v>
      </c>
      <c r="H2" s="6" t="n">
        <v>197263000</v>
      </c>
    </row>
    <row r="3" spans="1:8">
      <c r="A3" s="4" t="s">
        <v>125</v>
      </c>
      <c r="B3" s="5" t="n">
        <v>11863</v>
      </c>
      <c r="E3" s="5" t="n">
        <v>11</v>
      </c>
    </row>
    <row r="4" spans="1:8">
      <c r="A4" s="4" t="s">
        <v>126</v>
      </c>
      <c r="B4" s="6" t="n">
        <v>0</v>
      </c>
      <c r="C4" s="5" t="n">
        <v>0</v>
      </c>
      <c r="D4" s="5" t="n">
        <v>0</v>
      </c>
      <c r="E4" s="6" t="n">
        <v>0</v>
      </c>
      <c r="F4" s="5" t="n">
        <v>0</v>
      </c>
      <c r="G4" s="5" t="n">
        <v>2000</v>
      </c>
      <c r="H4" s="5" t="n">
        <v>2000</v>
      </c>
    </row>
    <row r="5" spans="1:8">
      <c r="A5" s="4" t="s">
        <v>127</v>
      </c>
      <c r="B5" s="5" t="n">
        <v>0</v>
      </c>
      <c r="C5" s="5" t="n">
        <v>0</v>
      </c>
      <c r="D5" s="5" t="n">
        <v>1710000</v>
      </c>
      <c r="E5" s="5" t="n">
        <v>0</v>
      </c>
      <c r="F5" s="5" t="n">
        <v>0</v>
      </c>
      <c r="G5" s="5" t="n">
        <v>0</v>
      </c>
      <c r="H5" s="5" t="n">
        <v>1710000</v>
      </c>
    </row>
    <row r="6" spans="1:8">
      <c r="A6" s="4" t="s">
        <v>128</v>
      </c>
      <c r="B6" s="5" t="n">
        <v>0</v>
      </c>
      <c r="C6" s="5" t="n">
        <v>0</v>
      </c>
      <c r="D6" s="5" t="n">
        <v>0</v>
      </c>
      <c r="E6" s="6" t="n">
        <v>-308000</v>
      </c>
      <c r="F6" s="5" t="n">
        <v>0</v>
      </c>
      <c r="G6" s="5" t="n">
        <v>0</v>
      </c>
      <c r="H6" s="5" t="n">
        <v>-308000</v>
      </c>
    </row>
    <row r="7" spans="1:8">
      <c r="A7" s="4" t="s">
        <v>129</v>
      </c>
      <c r="E7" s="5" t="n">
        <v>6000</v>
      </c>
    </row>
    <row r="8" spans="1:8">
      <c r="A8" s="4" t="s">
        <v>130</v>
      </c>
      <c r="B8" s="6" t="n">
        <v>0</v>
      </c>
      <c r="C8" s="5" t="n">
        <v>0</v>
      </c>
      <c r="D8" s="5" t="n">
        <v>2416000</v>
      </c>
      <c r="E8" s="6" t="n">
        <v>0</v>
      </c>
      <c r="F8" s="5" t="n">
        <v>0</v>
      </c>
      <c r="G8" s="5" t="n">
        <v>0</v>
      </c>
      <c r="H8" s="5" t="n">
        <v>2416000</v>
      </c>
    </row>
    <row r="9" spans="1:8">
      <c r="A9" s="4" t="s">
        <v>131</v>
      </c>
      <c r="B9" s="5" t="n">
        <v>55</v>
      </c>
      <c r="E9" s="5" t="n">
        <v>0</v>
      </c>
    </row>
    <row r="10" spans="1:8">
      <c r="A10" s="4" t="s">
        <v>132</v>
      </c>
      <c r="B10" s="6" t="n">
        <v>0</v>
      </c>
      <c r="C10" s="5" t="n">
        <v>0</v>
      </c>
      <c r="D10" s="5" t="n">
        <v>-967000</v>
      </c>
      <c r="E10" s="6" t="n">
        <v>967000</v>
      </c>
      <c r="F10" s="5" t="n">
        <v>0</v>
      </c>
      <c r="G10" s="5" t="n">
        <v>0</v>
      </c>
      <c r="H10" s="5" t="n">
        <v>0</v>
      </c>
    </row>
    <row r="11" spans="1:8">
      <c r="A11" s="4" t="s">
        <v>133</v>
      </c>
      <c r="B11" s="5" t="n">
        <v>106</v>
      </c>
      <c r="E11" s="5" t="n">
        <v>-15</v>
      </c>
    </row>
    <row r="12" spans="1:8">
      <c r="A12" s="4" t="s">
        <v>134</v>
      </c>
      <c r="B12" s="6" t="n">
        <v>0</v>
      </c>
      <c r="C12" s="5" t="n">
        <v>0</v>
      </c>
      <c r="D12" s="5" t="n">
        <v>0</v>
      </c>
      <c r="E12" s="6" t="n">
        <v>0</v>
      </c>
      <c r="F12" s="5" t="n">
        <v>-1820000</v>
      </c>
      <c r="G12" s="5" t="n">
        <v>0</v>
      </c>
      <c r="H12" s="5" t="n">
        <v>-1820000</v>
      </c>
    </row>
    <row r="13" spans="1:8">
      <c r="A13" s="4" t="s">
        <v>105</v>
      </c>
      <c r="B13" s="5" t="n">
        <v>0</v>
      </c>
      <c r="C13" s="5" t="n">
        <v>0</v>
      </c>
      <c r="D13" s="5" t="n">
        <v>0</v>
      </c>
      <c r="E13" s="5" t="n">
        <v>0</v>
      </c>
      <c r="F13" s="5" t="n">
        <v>0</v>
      </c>
      <c r="G13" s="5" t="n">
        <v>449000</v>
      </c>
      <c r="H13" s="5" t="n">
        <v>449000</v>
      </c>
    </row>
    <row r="14" spans="1:8">
      <c r="A14" s="4" t="s">
        <v>135</v>
      </c>
      <c r="B14" s="6" t="n">
        <v>1</v>
      </c>
      <c r="C14" s="5" t="n">
        <v>0</v>
      </c>
      <c r="D14" s="5" t="n">
        <v>189971000</v>
      </c>
      <c r="E14" s="6" t="n">
        <v>0</v>
      </c>
      <c r="F14" s="5" t="n">
        <v>-2199000</v>
      </c>
      <c r="G14" s="5" t="n">
        <v>11939000</v>
      </c>
      <c r="H14" s="5" t="n">
        <v>199712000</v>
      </c>
    </row>
    <row r="15" spans="1:8">
      <c r="A15" s="4" t="s">
        <v>136</v>
      </c>
      <c r="B15" s="5" t="n">
        <v>12024</v>
      </c>
      <c r="E15" s="5" t="n">
        <v>2</v>
      </c>
    </row>
    <row r="16" spans="1:8">
      <c r="A16" s="4" t="s">
        <v>137</v>
      </c>
      <c r="B16" s="6" t="n">
        <v>1</v>
      </c>
      <c r="C16" s="5" t="n">
        <v>0</v>
      </c>
      <c r="D16" s="5" t="n">
        <v>200800000</v>
      </c>
      <c r="E16" s="6" t="n">
        <v>-723000</v>
      </c>
      <c r="F16" s="5" t="n">
        <v>-4871000</v>
      </c>
      <c r="G16" s="5" t="n">
        <v>17584000</v>
      </c>
      <c r="H16" s="5" t="n">
        <v>212791000</v>
      </c>
    </row>
    <row r="17" spans="1:8">
      <c r="A17" s="4" t="s">
        <v>138</v>
      </c>
      <c r="B17" s="5" t="n">
        <v>12105</v>
      </c>
      <c r="E17" s="5" t="n">
        <v>15</v>
      </c>
    </row>
    <row r="18" spans="1:8">
      <c r="A18" s="4" t="s">
        <v>126</v>
      </c>
      <c r="B18" s="6" t="n">
        <v>0</v>
      </c>
      <c r="C18" s="5" t="n">
        <v>0</v>
      </c>
      <c r="D18" s="5" t="n">
        <v>0</v>
      </c>
      <c r="E18" s="6" t="n">
        <v>0</v>
      </c>
      <c r="F18" s="5" t="n">
        <v>0</v>
      </c>
      <c r="G18" s="5" t="n">
        <v>-8000</v>
      </c>
      <c r="H18" s="5" t="n">
        <v>-8000</v>
      </c>
    </row>
    <row r="19" spans="1:8">
      <c r="A19" s="4" t="s">
        <v>127</v>
      </c>
      <c r="B19" s="5" t="n">
        <v>0</v>
      </c>
      <c r="C19" s="5" t="n">
        <v>0</v>
      </c>
      <c r="D19" s="5" t="n">
        <v>2424000</v>
      </c>
      <c r="E19" s="5" t="n">
        <v>0</v>
      </c>
      <c r="F19" s="5" t="n">
        <v>0</v>
      </c>
      <c r="G19" s="5" t="n">
        <v>0</v>
      </c>
      <c r="H19" s="5" t="n">
        <v>2424000</v>
      </c>
    </row>
    <row r="20" spans="1:8">
      <c r="A20" s="4" t="s">
        <v>128</v>
      </c>
      <c r="B20" s="5" t="n">
        <v>0</v>
      </c>
      <c r="C20" s="5" t="n">
        <v>0</v>
      </c>
      <c r="D20" s="5" t="n">
        <v>0</v>
      </c>
      <c r="E20" s="6" t="n">
        <v>-488000</v>
      </c>
      <c r="F20" s="5" t="n">
        <v>0</v>
      </c>
      <c r="G20" s="5" t="n">
        <v>0</v>
      </c>
      <c r="H20" s="5" t="n">
        <v>-488000</v>
      </c>
    </row>
    <row r="21" spans="1:8">
      <c r="A21" s="4" t="s">
        <v>129</v>
      </c>
      <c r="E21" s="5" t="n">
        <v>13000</v>
      </c>
    </row>
    <row r="22" spans="1:8">
      <c r="A22" s="4" t="s">
        <v>130</v>
      </c>
      <c r="B22" s="6" t="n">
        <v>0</v>
      </c>
      <c r="C22" s="5" t="n">
        <v>0</v>
      </c>
      <c r="D22" s="5" t="n">
        <v>281000</v>
      </c>
      <c r="E22" s="6" t="n">
        <v>0</v>
      </c>
      <c r="F22" s="5" t="n">
        <v>0</v>
      </c>
      <c r="G22" s="5" t="n">
        <v>0</v>
      </c>
      <c r="H22" s="5" t="n">
        <v>281000</v>
      </c>
    </row>
    <row r="23" spans="1:8">
      <c r="A23" s="4" t="s">
        <v>131</v>
      </c>
      <c r="B23" s="5" t="n">
        <v>7</v>
      </c>
      <c r="E23" s="5" t="n">
        <v>0</v>
      </c>
    </row>
    <row r="24" spans="1:8">
      <c r="A24" s="4" t="s">
        <v>134</v>
      </c>
      <c r="B24" s="6" t="n">
        <v>0</v>
      </c>
      <c r="C24" s="5" t="n">
        <v>0</v>
      </c>
      <c r="D24" s="5" t="n">
        <v>0</v>
      </c>
      <c r="E24" s="6" t="n">
        <v>0</v>
      </c>
      <c r="F24" s="5" t="n">
        <v>-6818000</v>
      </c>
      <c r="G24" s="5" t="n">
        <v>0</v>
      </c>
      <c r="H24" s="5" t="n">
        <v>-6818000</v>
      </c>
    </row>
    <row r="25" spans="1:8">
      <c r="A25" s="4" t="s">
        <v>105</v>
      </c>
      <c r="B25" s="5" t="n">
        <v>0</v>
      </c>
      <c r="C25" s="5" t="n">
        <v>0</v>
      </c>
      <c r="D25" s="5" t="n">
        <v>0</v>
      </c>
      <c r="E25" s="5" t="n">
        <v>0</v>
      </c>
      <c r="F25" s="5" t="n">
        <v>0</v>
      </c>
      <c r="G25" s="5" t="n">
        <v>-7011000</v>
      </c>
      <c r="H25" s="5" t="n">
        <v>-7011000</v>
      </c>
    </row>
    <row r="26" spans="1:8">
      <c r="A26" s="4" t="s">
        <v>139</v>
      </c>
      <c r="B26" s="6" t="n">
        <v>1</v>
      </c>
      <c r="C26" s="6" t="n">
        <v>0</v>
      </c>
      <c r="D26" s="6" t="n">
        <v>203505000</v>
      </c>
      <c r="E26" s="6" t="n">
        <v>-1211000</v>
      </c>
      <c r="F26" s="6" t="n">
        <v>-11689000</v>
      </c>
      <c r="G26" s="6" t="n">
        <v>10565000</v>
      </c>
      <c r="H26" s="6" t="n">
        <v>201171000</v>
      </c>
    </row>
    <row r="27" spans="1:8">
      <c r="A27" s="4" t="s">
        <v>140</v>
      </c>
      <c r="B27" s="5" t="n">
        <v>12112</v>
      </c>
      <c r="E27" s="5"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6</v>
      </c>
      <c r="B1" s="2" t="s">
        <v>1</v>
      </c>
    </row>
    <row r="2" spans="1:3">
      <c r="B2" s="2" t="s">
        <v>2</v>
      </c>
      <c r="C2" s="2" t="s">
        <v>89</v>
      </c>
    </row>
    <row r="3" spans="1:3">
      <c r="A3" s="3" t="s">
        <v>194</v>
      </c>
    </row>
    <row r="4" spans="1:3">
      <c r="A4" s="4" t="s">
        <v>517</v>
      </c>
      <c r="B4" s="6" t="n">
        <v>49774</v>
      </c>
      <c r="C4" s="6" t="n">
        <v>52887</v>
      </c>
    </row>
    <row r="5" spans="1:3">
      <c r="A5" s="4" t="s">
        <v>518</v>
      </c>
    </row>
    <row r="6" spans="1:3">
      <c r="A6" s="3" t="s">
        <v>194</v>
      </c>
    </row>
    <row r="7" spans="1:3">
      <c r="A7" s="4" t="s">
        <v>517</v>
      </c>
      <c r="B7" s="5" t="n">
        <v>4400</v>
      </c>
      <c r="C7" s="5" t="n">
        <v>5400</v>
      </c>
    </row>
    <row r="8" spans="1:3">
      <c r="A8" s="4" t="s">
        <v>519</v>
      </c>
    </row>
    <row r="9" spans="1:3">
      <c r="A9" s="3" t="s">
        <v>194</v>
      </c>
    </row>
    <row r="10" spans="1:3">
      <c r="A10" s="4" t="s">
        <v>517</v>
      </c>
      <c r="B10" s="6" t="n">
        <v>1000</v>
      </c>
      <c r="C10" s="6" t="n">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4" t="s">
        <v>521</v>
      </c>
      <c r="B2" s="6" t="n">
        <v>13370</v>
      </c>
      <c r="C2" s="6" t="n">
        <v>6215</v>
      </c>
    </row>
    <row r="3" spans="1:3">
      <c r="A3" s="4" t="s">
        <v>522</v>
      </c>
    </row>
    <row r="4" spans="1:3">
      <c r="A4" s="4" t="s">
        <v>521</v>
      </c>
      <c r="B4" s="5" t="n">
        <v>0</v>
      </c>
      <c r="C4" s="5" t="n">
        <v>0</v>
      </c>
    </row>
    <row r="5" spans="1:3">
      <c r="A5" s="4" t="s">
        <v>523</v>
      </c>
    </row>
    <row r="6" spans="1:3">
      <c r="A6" s="4" t="s">
        <v>521</v>
      </c>
      <c r="B6" s="5" t="n">
        <v>13370</v>
      </c>
      <c r="C6" s="5" t="n">
        <v>6215</v>
      </c>
    </row>
    <row r="7" spans="1:3">
      <c r="A7" s="4" t="s">
        <v>524</v>
      </c>
    </row>
    <row r="8" spans="1:3">
      <c r="A8" s="4" t="s">
        <v>521</v>
      </c>
      <c r="B8" s="6" t="n">
        <v>0</v>
      </c>
      <c r="C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 customWidth="1" max="5" min="5" width="21"/>
    <col customWidth="1" max="6" min="6" width="24"/>
    <col customWidth="1" max="7" min="7" width="25"/>
    <col customWidth="1" max="8" min="8" width="26"/>
    <col customWidth="1" max="9" min="9" width="21"/>
    <col customWidth="1" max="10" min="10" width="21"/>
    <col customWidth="1" max="11" min="11" width="21"/>
    <col customWidth="1" max="12" min="12" width="21"/>
    <col customWidth="1" max="13" min="13" width="21"/>
  </cols>
  <sheetData>
    <row r="1" spans="1:13">
      <c r="A1" s="1" t="s">
        <v>525</v>
      </c>
      <c r="B1" s="2" t="s">
        <v>267</v>
      </c>
      <c r="H1" s="2" t="s">
        <v>1</v>
      </c>
    </row>
    <row r="2" spans="1:13">
      <c r="B2" s="2" t="s">
        <v>526</v>
      </c>
      <c r="C2" s="2" t="s">
        <v>527</v>
      </c>
      <c r="D2" s="2" t="s">
        <v>528</v>
      </c>
      <c r="E2" s="2" t="s">
        <v>529</v>
      </c>
      <c r="F2" s="2" t="s">
        <v>530</v>
      </c>
      <c r="G2" s="2" t="s">
        <v>531</v>
      </c>
      <c r="H2" s="2" t="s">
        <v>320</v>
      </c>
      <c r="I2" s="2" t="s">
        <v>532</v>
      </c>
      <c r="J2" s="2" t="s">
        <v>533</v>
      </c>
      <c r="K2" s="2" t="s">
        <v>534</v>
      </c>
      <c r="L2" s="2" t="s">
        <v>535</v>
      </c>
      <c r="M2" s="2" t="s">
        <v>536</v>
      </c>
    </row>
    <row r="3" spans="1:13">
      <c r="A3" s="4" t="s">
        <v>537</v>
      </c>
      <c r="H3" s="6" t="n">
        <v>56007000</v>
      </c>
      <c r="K3" s="6" t="n">
        <v>18510000</v>
      </c>
    </row>
    <row r="4" spans="1:13">
      <c r="A4" s="4" t="s">
        <v>457</v>
      </c>
      <c r="H4" s="5" t="n">
        <v>0</v>
      </c>
      <c r="K4" s="5" t="n">
        <v>0</v>
      </c>
    </row>
    <row r="5" spans="1:13">
      <c r="A5" s="4" t="s">
        <v>538</v>
      </c>
      <c r="H5" s="5" t="n">
        <v>6344000</v>
      </c>
      <c r="K5" s="5" t="n">
        <v>4373000</v>
      </c>
    </row>
    <row r="6" spans="1:13">
      <c r="A6" s="4" t="s">
        <v>539</v>
      </c>
      <c r="H6" s="5" t="n">
        <v>0</v>
      </c>
      <c r="K6" s="5" t="n">
        <v>0</v>
      </c>
    </row>
    <row r="7" spans="1:13">
      <c r="A7" s="4" t="s">
        <v>540</v>
      </c>
      <c r="H7" s="5" t="n">
        <v>352489000</v>
      </c>
      <c r="I7" s="6" t="n">
        <v>307225000</v>
      </c>
    </row>
    <row r="8" spans="1:13">
      <c r="A8" s="4" t="s">
        <v>541</v>
      </c>
      <c r="H8" s="5" t="n">
        <v>35340000</v>
      </c>
      <c r="I8" s="5" t="n">
        <v>34881000</v>
      </c>
    </row>
    <row r="9" spans="1:13">
      <c r="A9" s="4" t="s">
        <v>542</v>
      </c>
      <c r="H9" s="5" t="n">
        <v>3753000</v>
      </c>
      <c r="K9" s="5" t="n">
        <v>0</v>
      </c>
    </row>
    <row r="10" spans="1:13">
      <c r="A10" s="4" t="s">
        <v>543</v>
      </c>
      <c r="H10" s="5" t="n">
        <v>20835000</v>
      </c>
      <c r="I10" s="5" t="n">
        <v>16750000</v>
      </c>
    </row>
    <row r="11" spans="1:13">
      <c r="A11" s="4" t="s">
        <v>544</v>
      </c>
    </row>
    <row r="12" spans="1:13">
      <c r="A12" s="4" t="s">
        <v>539</v>
      </c>
      <c r="I12" s="5" t="n">
        <v>75000</v>
      </c>
    </row>
    <row r="13" spans="1:13">
      <c r="A13" s="4" t="s">
        <v>540</v>
      </c>
      <c r="J13" s="6" t="n">
        <v>80000</v>
      </c>
    </row>
    <row r="14" spans="1:13">
      <c r="A14" s="4" t="s">
        <v>545</v>
      </c>
      <c r="J14" s="4" t="s">
        <v>546</v>
      </c>
    </row>
    <row r="15" spans="1:13">
      <c r="A15" s="4" t="s">
        <v>547</v>
      </c>
    </row>
    <row r="16" spans="1:13">
      <c r="A16" s="4" t="s">
        <v>537</v>
      </c>
      <c r="I16" s="6" t="n">
        <v>500000</v>
      </c>
    </row>
    <row r="17" spans="1:13">
      <c r="A17" s="4" t="s">
        <v>545</v>
      </c>
      <c r="I17" s="4" t="s">
        <v>446</v>
      </c>
    </row>
    <row r="18" spans="1:13">
      <c r="A18" s="4" t="s">
        <v>357</v>
      </c>
    </row>
    <row r="19" spans="1:13">
      <c r="A19" s="4" t="s">
        <v>358</v>
      </c>
      <c r="H19" s="5" t="n">
        <v>118000000</v>
      </c>
    </row>
    <row r="20" spans="1:13">
      <c r="A20" s="4" t="s">
        <v>548</v>
      </c>
    </row>
    <row r="21" spans="1:13">
      <c r="A21" s="4" t="s">
        <v>537</v>
      </c>
      <c r="J21" s="6" t="n">
        <v>80000</v>
      </c>
    </row>
    <row r="22" spans="1:13">
      <c r="A22" s="4" t="s">
        <v>389</v>
      </c>
    </row>
    <row r="23" spans="1:13">
      <c r="A23" s="4" t="s">
        <v>390</v>
      </c>
      <c r="H23" s="5" t="n">
        <v>118000000</v>
      </c>
    </row>
    <row r="24" spans="1:13">
      <c r="A24" s="4" t="s">
        <v>549</v>
      </c>
      <c r="H24" s="5" t="n">
        <v>8400000</v>
      </c>
    </row>
    <row r="25" spans="1:13">
      <c r="A25" s="4" t="s">
        <v>550</v>
      </c>
    </row>
    <row r="26" spans="1:13">
      <c r="A26" s="4" t="s">
        <v>551</v>
      </c>
      <c r="G26" s="4" t="s">
        <v>490</v>
      </c>
    </row>
    <row r="27" spans="1:13">
      <c r="A27" s="4" t="s">
        <v>552</v>
      </c>
    </row>
    <row r="28" spans="1:13">
      <c r="A28" s="4" t="s">
        <v>551</v>
      </c>
      <c r="G28" s="4" t="s">
        <v>553</v>
      </c>
    </row>
    <row r="29" spans="1:13">
      <c r="A29" s="4" t="s">
        <v>554</v>
      </c>
    </row>
    <row r="30" spans="1:13">
      <c r="A30" s="4" t="s">
        <v>537</v>
      </c>
      <c r="G30" s="6" t="n">
        <v>2700000</v>
      </c>
    </row>
    <row r="31" spans="1:13">
      <c r="A31" s="4" t="s">
        <v>555</v>
      </c>
      <c r="G31" s="5" t="n">
        <v>23</v>
      </c>
    </row>
    <row r="32" spans="1:13">
      <c r="A32" s="4" t="s">
        <v>545</v>
      </c>
      <c r="G32" s="4" t="s">
        <v>446</v>
      </c>
    </row>
    <row r="33" spans="1:13">
      <c r="A33" s="4" t="s">
        <v>556</v>
      </c>
      <c r="G33" s="6" t="n">
        <v>18000</v>
      </c>
    </row>
    <row r="34" spans="1:13">
      <c r="A34" s="4" t="s">
        <v>541</v>
      </c>
      <c r="G34" s="5" t="n">
        <v>200000</v>
      </c>
    </row>
    <row r="35" spans="1:13">
      <c r="A35" s="4" t="s">
        <v>557</v>
      </c>
    </row>
    <row r="36" spans="1:13">
      <c r="A36" s="4" t="s">
        <v>540</v>
      </c>
      <c r="F36" s="6" t="n">
        <v>58000</v>
      </c>
    </row>
    <row r="37" spans="1:13">
      <c r="A37" s="4" t="s">
        <v>545</v>
      </c>
      <c r="F37" s="4" t="s">
        <v>558</v>
      </c>
    </row>
    <row r="38" spans="1:13">
      <c r="A38" s="4" t="s">
        <v>559</v>
      </c>
    </row>
    <row r="39" spans="1:13">
      <c r="A39" s="4" t="s">
        <v>537</v>
      </c>
      <c r="F39" s="6" t="n">
        <v>2300000</v>
      </c>
    </row>
    <row r="40" spans="1:13">
      <c r="A40" s="4" t="s">
        <v>555</v>
      </c>
      <c r="F40" s="5" t="n">
        <v>2</v>
      </c>
    </row>
    <row r="41" spans="1:13">
      <c r="A41" s="4" t="s">
        <v>545</v>
      </c>
      <c r="F41" s="4" t="s">
        <v>446</v>
      </c>
    </row>
    <row r="42" spans="1:13">
      <c r="A42" s="4" t="s">
        <v>556</v>
      </c>
      <c r="F42" s="6" t="n">
        <v>100000</v>
      </c>
    </row>
    <row r="43" spans="1:13">
      <c r="A43" s="4" t="s">
        <v>560</v>
      </c>
      <c r="F43" s="6" t="n">
        <v>10000000</v>
      </c>
    </row>
    <row r="44" spans="1:13">
      <c r="A44" s="4" t="s">
        <v>561</v>
      </c>
    </row>
    <row r="45" spans="1:13">
      <c r="A45" s="4" t="s">
        <v>551</v>
      </c>
      <c r="F45" s="4" t="s">
        <v>490</v>
      </c>
    </row>
    <row r="46" spans="1:13">
      <c r="A46" s="4" t="s">
        <v>562</v>
      </c>
    </row>
    <row r="47" spans="1:13">
      <c r="A47" s="4" t="s">
        <v>551</v>
      </c>
      <c r="F47" s="4" t="s">
        <v>553</v>
      </c>
    </row>
    <row r="48" spans="1:13">
      <c r="A48" s="4" t="s">
        <v>563</v>
      </c>
    </row>
    <row r="49" spans="1:13">
      <c r="A49" s="4" t="s">
        <v>564</v>
      </c>
      <c r="F49" s="6" t="n">
        <v>25000000</v>
      </c>
    </row>
    <row r="50" spans="1:13">
      <c r="A50" s="4" t="s">
        <v>565</v>
      </c>
    </row>
    <row r="51" spans="1:13">
      <c r="A51" s="4" t="s">
        <v>564</v>
      </c>
      <c r="F51" s="5" t="n">
        <v>15000000</v>
      </c>
    </row>
    <row r="52" spans="1:13">
      <c r="A52" s="4" t="s">
        <v>566</v>
      </c>
    </row>
    <row r="53" spans="1:13">
      <c r="A53" s="4" t="s">
        <v>537</v>
      </c>
      <c r="B53" s="6" t="n">
        <v>56800000</v>
      </c>
    </row>
    <row r="54" spans="1:13">
      <c r="A54" s="4" t="s">
        <v>567</v>
      </c>
      <c r="B54" s="5" t="n">
        <v>23</v>
      </c>
    </row>
    <row r="55" spans="1:13">
      <c r="A55" s="4" t="s">
        <v>568</v>
      </c>
      <c r="B55" s="4" t="s">
        <v>569</v>
      </c>
    </row>
    <row r="56" spans="1:13">
      <c r="A56" s="4" t="s">
        <v>570</v>
      </c>
      <c r="B56" s="5" t="n">
        <v>10</v>
      </c>
    </row>
    <row r="57" spans="1:13">
      <c r="A57" s="4" t="s">
        <v>571</v>
      </c>
      <c r="B57" s="5" t="n">
        <v>3</v>
      </c>
    </row>
    <row r="58" spans="1:13">
      <c r="A58" s="4" t="s">
        <v>572</v>
      </c>
      <c r="B58" s="5" t="n">
        <v>4</v>
      </c>
    </row>
    <row r="59" spans="1:13">
      <c r="A59" s="4" t="s">
        <v>573</v>
      </c>
      <c r="B59" s="5" t="n">
        <v>4</v>
      </c>
    </row>
    <row r="60" spans="1:13">
      <c r="A60" s="4" t="s">
        <v>574</v>
      </c>
      <c r="B60" s="5" t="n">
        <v>2</v>
      </c>
    </row>
    <row r="61" spans="1:13">
      <c r="A61" s="4" t="s">
        <v>575</v>
      </c>
      <c r="B61" s="4" t="s">
        <v>450</v>
      </c>
    </row>
    <row r="62" spans="1:13">
      <c r="A62" s="4" t="s">
        <v>538</v>
      </c>
      <c r="B62" s="6" t="n">
        <v>3800000</v>
      </c>
    </row>
    <row r="63" spans="1:13">
      <c r="A63" s="4" t="s">
        <v>576</v>
      </c>
      <c r="B63" s="5" t="n">
        <v>8400000</v>
      </c>
    </row>
    <row r="64" spans="1:13">
      <c r="A64" s="4" t="s">
        <v>576</v>
      </c>
      <c r="B64" s="5" t="n">
        <v>1700000</v>
      </c>
    </row>
    <row r="65" spans="1:13">
      <c r="A65" s="4" t="s">
        <v>576</v>
      </c>
      <c r="B65" s="5" t="n">
        <v>6700000</v>
      </c>
    </row>
    <row r="66" spans="1:13">
      <c r="A66" s="4" t="s">
        <v>564</v>
      </c>
      <c r="B66" s="5" t="n">
        <v>25000000</v>
      </c>
    </row>
    <row r="67" spans="1:13">
      <c r="A67" s="4" t="s">
        <v>577</v>
      </c>
      <c r="H67" s="5" t="n">
        <v>100000</v>
      </c>
    </row>
    <row r="68" spans="1:13">
      <c r="A68" s="4" t="s">
        <v>539</v>
      </c>
      <c r="H68" s="5" t="n">
        <v>0</v>
      </c>
    </row>
    <row r="69" spans="1:13">
      <c r="A69" s="4" t="s">
        <v>540</v>
      </c>
      <c r="B69" s="5" t="n">
        <v>38500000</v>
      </c>
    </row>
    <row r="70" spans="1:13">
      <c r="A70" s="4" t="s">
        <v>556</v>
      </c>
      <c r="B70" s="5" t="n">
        <v>700000</v>
      </c>
    </row>
    <row r="71" spans="1:13">
      <c r="A71" s="4" t="s">
        <v>578</v>
      </c>
    </row>
    <row r="72" spans="1:13">
      <c r="A72" s="4" t="s">
        <v>537</v>
      </c>
      <c r="B72" s="6" t="n">
        <v>48900000</v>
      </c>
    </row>
    <row r="73" spans="1:13">
      <c r="A73" s="4" t="s">
        <v>579</v>
      </c>
    </row>
    <row r="74" spans="1:13">
      <c r="A74" s="4" t="s">
        <v>551</v>
      </c>
      <c r="B74" s="4" t="s">
        <v>580</v>
      </c>
    </row>
    <row r="75" spans="1:13">
      <c r="A75" s="4" t="s">
        <v>581</v>
      </c>
    </row>
    <row r="76" spans="1:13">
      <c r="A76" s="4" t="s">
        <v>540</v>
      </c>
      <c r="G76" s="6" t="n">
        <v>2500000</v>
      </c>
    </row>
    <row r="77" spans="1:13">
      <c r="A77" s="4" t="s">
        <v>582</v>
      </c>
    </row>
    <row r="78" spans="1:13">
      <c r="A78" s="4" t="s">
        <v>540</v>
      </c>
      <c r="F78" s="5" t="n">
        <v>1000000</v>
      </c>
    </row>
    <row r="79" spans="1:13">
      <c r="A79" s="4" t="s">
        <v>378</v>
      </c>
    </row>
    <row r="80" spans="1:13">
      <c r="A80" s="4" t="s">
        <v>358</v>
      </c>
      <c r="H80" s="5" t="n">
        <v>68600000</v>
      </c>
      <c r="L80" s="6" t="n">
        <v>72200000</v>
      </c>
    </row>
    <row r="81" spans="1:13">
      <c r="A81" s="4" t="s">
        <v>583</v>
      </c>
    </row>
    <row r="82" spans="1:13">
      <c r="A82" s="4" t="s">
        <v>390</v>
      </c>
      <c r="H82" s="5" t="n">
        <v>68600000</v>
      </c>
      <c r="M82" s="6" t="n">
        <v>72200000</v>
      </c>
    </row>
    <row r="83" spans="1:13">
      <c r="A83" s="4" t="s">
        <v>549</v>
      </c>
      <c r="H83" s="5" t="n">
        <v>5000000</v>
      </c>
    </row>
    <row r="84" spans="1:13">
      <c r="A84" s="4" t="s">
        <v>442</v>
      </c>
    </row>
    <row r="85" spans="1:13">
      <c r="A85" s="4" t="s">
        <v>540</v>
      </c>
      <c r="H85" s="6" t="n">
        <v>103234000</v>
      </c>
      <c r="I85" s="6" t="n">
        <v>64704000</v>
      </c>
    </row>
    <row r="86" spans="1:13">
      <c r="A86" s="4" t="s">
        <v>545</v>
      </c>
      <c r="H86" s="4" t="s">
        <v>444</v>
      </c>
    </row>
    <row r="87" spans="1:13">
      <c r="A87" s="4" t="s">
        <v>584</v>
      </c>
    </row>
    <row r="88" spans="1:13">
      <c r="A88" s="4" t="s">
        <v>542</v>
      </c>
      <c r="F88" s="6" t="n">
        <v>1300000</v>
      </c>
    </row>
    <row r="89" spans="1:13">
      <c r="A89" s="4" t="s">
        <v>585</v>
      </c>
    </row>
    <row r="90" spans="1:13">
      <c r="A90" s="4" t="s">
        <v>551</v>
      </c>
      <c r="F90" s="4" t="s">
        <v>586</v>
      </c>
    </row>
    <row r="91" spans="1:13">
      <c r="A91" s="4" t="s">
        <v>447</v>
      </c>
    </row>
    <row r="92" spans="1:13">
      <c r="A92" s="4" t="s">
        <v>540</v>
      </c>
      <c r="H92" s="6" t="n">
        <v>17657000</v>
      </c>
      <c r="I92" s="6" t="n">
        <v>10923000</v>
      </c>
    </row>
    <row r="93" spans="1:13">
      <c r="A93" s="4" t="s">
        <v>545</v>
      </c>
      <c r="H93" s="4" t="s">
        <v>448</v>
      </c>
    </row>
    <row r="94" spans="1:13">
      <c r="A94" s="4" t="s">
        <v>587</v>
      </c>
    </row>
    <row r="95" spans="1:13">
      <c r="A95" s="4" t="s">
        <v>540</v>
      </c>
      <c r="B95" s="6" t="n">
        <v>6700000</v>
      </c>
    </row>
    <row r="96" spans="1:13">
      <c r="A96" s="4" t="s">
        <v>588</v>
      </c>
    </row>
    <row r="97" spans="1:13">
      <c r="A97" s="4" t="s">
        <v>537</v>
      </c>
      <c r="E97" s="6" t="n">
        <v>16000000</v>
      </c>
    </row>
    <row r="98" spans="1:13">
      <c r="A98" s="4" t="s">
        <v>551</v>
      </c>
      <c r="E98" s="4" t="s">
        <v>589</v>
      </c>
    </row>
    <row r="99" spans="1:13">
      <c r="A99" s="4" t="s">
        <v>590</v>
      </c>
      <c r="E99" s="6" t="n">
        <v>6800000</v>
      </c>
    </row>
    <row r="100" spans="1:13">
      <c r="A100" s="4" t="s">
        <v>591</v>
      </c>
      <c r="E100" s="6" t="n">
        <v>9200000</v>
      </c>
    </row>
    <row r="101" spans="1:13">
      <c r="A101" s="4" t="s">
        <v>592</v>
      </c>
    </row>
    <row r="102" spans="1:13">
      <c r="A102" s="4" t="s">
        <v>555</v>
      </c>
      <c r="D102" s="5" t="n">
        <v>35</v>
      </c>
    </row>
    <row r="103" spans="1:13">
      <c r="A103" s="4" t="s">
        <v>593</v>
      </c>
    </row>
    <row r="104" spans="1:13">
      <c r="A104" s="4" t="s">
        <v>537</v>
      </c>
      <c r="D104" s="6" t="n">
        <v>2500000</v>
      </c>
    </row>
    <row r="105" spans="1:13">
      <c r="A105" s="4" t="s">
        <v>540</v>
      </c>
      <c r="D105" s="6" t="n">
        <v>2500000</v>
      </c>
      <c r="K105" s="6" t="n">
        <v>2500000</v>
      </c>
    </row>
    <row r="106" spans="1:13">
      <c r="A106" s="4" t="s">
        <v>545</v>
      </c>
      <c r="D106" s="4" t="s">
        <v>446</v>
      </c>
    </row>
    <row r="107" spans="1:13">
      <c r="A107" s="4" t="s">
        <v>556</v>
      </c>
      <c r="D107" s="6" t="n">
        <v>10000</v>
      </c>
    </row>
    <row r="108" spans="1:13">
      <c r="A108" s="4" t="s">
        <v>551</v>
      </c>
      <c r="D108" s="4" t="s">
        <v>490</v>
      </c>
    </row>
    <row r="109" spans="1:13">
      <c r="A109" s="4" t="s">
        <v>594</v>
      </c>
    </row>
    <row r="110" spans="1:13">
      <c r="A110" s="4" t="s">
        <v>595</v>
      </c>
      <c r="C110" s="5" t="n">
        <v>7</v>
      </c>
    </row>
    <row r="111" spans="1:13">
      <c r="A111" s="4" t="s">
        <v>560</v>
      </c>
      <c r="C111" s="6" t="n">
        <v>12000000</v>
      </c>
    </row>
    <row r="112" spans="1:13">
      <c r="A112" s="4" t="s">
        <v>542</v>
      </c>
      <c r="C112" s="5" t="n">
        <v>2300000</v>
      </c>
    </row>
    <row r="113" spans="1:13">
      <c r="A113" s="4" t="s">
        <v>596</v>
      </c>
      <c r="C113" s="6" t="n">
        <v>24000</v>
      </c>
    </row>
    <row r="114" spans="1:13">
      <c r="A114" s="4" t="s">
        <v>597</v>
      </c>
    </row>
    <row r="115" spans="1:13">
      <c r="A115" s="4" t="s">
        <v>551</v>
      </c>
      <c r="H115" s="4" t="s">
        <v>490</v>
      </c>
    </row>
  </sheetData>
  <mergeCells count="3">
    <mergeCell ref="A1:A2"/>
    <mergeCell ref="B1:G1"/>
    <mergeCell ref="H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98</v>
      </c>
      <c r="B1" s="2" t="s">
        <v>1</v>
      </c>
      <c r="D1" s="2" t="s">
        <v>599</v>
      </c>
    </row>
    <row r="2" spans="1:4">
      <c r="B2" s="2" t="s">
        <v>2</v>
      </c>
      <c r="C2" s="2" t="s">
        <v>89</v>
      </c>
      <c r="D2" s="2" t="s">
        <v>600</v>
      </c>
    </row>
    <row r="3" spans="1:4">
      <c r="A3" s="4" t="s">
        <v>601</v>
      </c>
      <c r="B3" s="6" t="n">
        <v>4602</v>
      </c>
      <c r="C3" s="6" t="n">
        <v>0</v>
      </c>
    </row>
    <row r="4" spans="1:4">
      <c r="A4" s="4" t="s">
        <v>602</v>
      </c>
    </row>
    <row r="5" spans="1:4">
      <c r="A5" s="4" t="s">
        <v>601</v>
      </c>
      <c r="D5" s="6" t="n">
        <v>14000</v>
      </c>
    </row>
    <row r="6" spans="1:4">
      <c r="A6" s="4" t="s">
        <v>603</v>
      </c>
    </row>
    <row r="7" spans="1:4">
      <c r="A7" s="4" t="s">
        <v>601</v>
      </c>
      <c r="D7" s="6" t="n">
        <v>1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267</v>
      </c>
    </row>
    <row r="2" spans="1:2">
      <c r="B2" s="2" t="s">
        <v>605</v>
      </c>
    </row>
    <row r="3" spans="1:2">
      <c r="A3" s="3" t="s">
        <v>200</v>
      </c>
    </row>
    <row r="4" spans="1:2">
      <c r="A4" s="4" t="s">
        <v>606</v>
      </c>
      <c r="B4" s="5" t="n">
        <v>2</v>
      </c>
    </row>
    <row r="5" spans="1:2">
      <c r="A5" s="4" t="s">
        <v>607</v>
      </c>
      <c r="B5" s="10" t="n">
        <v>184.2</v>
      </c>
    </row>
    <row r="6" spans="1:2">
      <c r="A6" s="4" t="s">
        <v>608</v>
      </c>
      <c r="B6" s="4" t="s">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9</v>
      </c>
    </row>
    <row r="3" spans="1:3">
      <c r="A3" s="3" t="s">
        <v>142</v>
      </c>
    </row>
    <row r="4" spans="1:3">
      <c r="A4" s="4" t="s">
        <v>113</v>
      </c>
      <c r="B4" s="6" t="n">
        <v>-7011</v>
      </c>
      <c r="C4" s="6" t="n">
        <v>449</v>
      </c>
    </row>
    <row r="5" spans="1:3">
      <c r="A5" s="3" t="s">
        <v>143</v>
      </c>
    </row>
    <row r="6" spans="1:3">
      <c r="A6" s="4" t="s">
        <v>144</v>
      </c>
      <c r="B6" s="5" t="n">
        <v>2424</v>
      </c>
      <c r="C6" s="5" t="n">
        <v>1710</v>
      </c>
    </row>
    <row r="7" spans="1:3">
      <c r="A7" s="4" t="s">
        <v>145</v>
      </c>
      <c r="B7" s="5" t="n">
        <v>-19243</v>
      </c>
      <c r="C7" s="5" t="n">
        <v>-165</v>
      </c>
    </row>
    <row r="8" spans="1:3">
      <c r="A8" s="4" t="s">
        <v>96</v>
      </c>
      <c r="B8" s="5" t="n">
        <v>11183</v>
      </c>
      <c r="C8" s="5" t="n">
        <v>16103</v>
      </c>
    </row>
    <row r="9" spans="1:3">
      <c r="A9" s="4" t="s">
        <v>146</v>
      </c>
      <c r="B9" s="5" t="n">
        <v>3753</v>
      </c>
      <c r="C9" s="5" t="n">
        <v>0</v>
      </c>
    </row>
    <row r="10" spans="1:3">
      <c r="A10" s="4" t="s">
        <v>147</v>
      </c>
      <c r="B10" s="5" t="n">
        <v>182</v>
      </c>
      <c r="C10" s="5" t="n">
        <v>1873</v>
      </c>
    </row>
    <row r="11" spans="1:3">
      <c r="A11" s="3" t="s">
        <v>148</v>
      </c>
    </row>
    <row r="12" spans="1:3">
      <c r="A12" s="4" t="s">
        <v>149</v>
      </c>
      <c r="B12" s="5" t="n">
        <v>-10250</v>
      </c>
      <c r="C12" s="5" t="n">
        <v>-2568</v>
      </c>
    </row>
    <row r="13" spans="1:3">
      <c r="A13" s="4" t="s">
        <v>39</v>
      </c>
      <c r="B13" s="5" t="n">
        <v>3693</v>
      </c>
      <c r="C13" s="5" t="n">
        <v>-1529</v>
      </c>
    </row>
    <row r="14" spans="1:3">
      <c r="A14" s="4" t="s">
        <v>41</v>
      </c>
      <c r="B14" s="5" t="n">
        <v>1028</v>
      </c>
      <c r="C14" s="5" t="n">
        <v>358</v>
      </c>
    </row>
    <row r="15" spans="1:3">
      <c r="A15" s="4" t="s">
        <v>52</v>
      </c>
      <c r="B15" s="5" t="n">
        <v>-1332</v>
      </c>
      <c r="C15" s="5" t="n">
        <v>2005</v>
      </c>
    </row>
    <row r="16" spans="1:3">
      <c r="A16" s="4" t="s">
        <v>54</v>
      </c>
      <c r="B16" s="5" t="n">
        <v>1201</v>
      </c>
      <c r="C16" s="5" t="n">
        <v>-3016</v>
      </c>
    </row>
    <row r="17" spans="1:3">
      <c r="A17" s="4" t="s">
        <v>150</v>
      </c>
      <c r="B17" s="5" t="n">
        <v>16299</v>
      </c>
      <c r="C17" s="5" t="n">
        <v>-1569</v>
      </c>
    </row>
    <row r="18" spans="1:3">
      <c r="A18" s="4" t="s">
        <v>57</v>
      </c>
      <c r="B18" s="5" t="n">
        <v>-871</v>
      </c>
      <c r="C18" s="5" t="n">
        <v>-422</v>
      </c>
    </row>
    <row r="19" spans="1:3">
      <c r="A19" s="4" t="s">
        <v>58</v>
      </c>
      <c r="B19" s="5" t="n">
        <v>1019</v>
      </c>
      <c r="C19" s="5" t="n">
        <v>1007</v>
      </c>
    </row>
    <row r="20" spans="1:3">
      <c r="A20" s="4" t="s">
        <v>151</v>
      </c>
      <c r="B20" s="5" t="n">
        <v>-365</v>
      </c>
      <c r="C20" s="5" t="n">
        <v>55</v>
      </c>
    </row>
    <row r="21" spans="1:3">
      <c r="A21" s="4" t="s">
        <v>152</v>
      </c>
      <c r="B21" s="5" t="n">
        <v>1710</v>
      </c>
      <c r="C21" s="5" t="n">
        <v>14291</v>
      </c>
    </row>
    <row r="22" spans="1:3">
      <c r="A22" s="3" t="s">
        <v>153</v>
      </c>
    </row>
    <row r="23" spans="1:3">
      <c r="A23" s="4" t="s">
        <v>154</v>
      </c>
      <c r="B23" s="5" t="n">
        <v>-56007</v>
      </c>
      <c r="C23" s="5" t="n">
        <v>-18510</v>
      </c>
    </row>
    <row r="24" spans="1:3">
      <c r="A24" s="4" t="s">
        <v>155</v>
      </c>
      <c r="B24" s="5" t="n">
        <v>-1539</v>
      </c>
      <c r="C24" s="5" t="n">
        <v>-1775</v>
      </c>
    </row>
    <row r="25" spans="1:3">
      <c r="A25" s="4" t="s">
        <v>156</v>
      </c>
      <c r="B25" s="5" t="n">
        <v>-57546</v>
      </c>
      <c r="C25" s="5" t="n">
        <v>-20285</v>
      </c>
    </row>
    <row r="26" spans="1:3">
      <c r="A26" s="3" t="s">
        <v>157</v>
      </c>
    </row>
    <row r="27" spans="1:3">
      <c r="A27" s="4" t="s">
        <v>158</v>
      </c>
      <c r="B27" s="5" t="n">
        <v>15000</v>
      </c>
      <c r="C27" s="5" t="n">
        <v>0</v>
      </c>
    </row>
    <row r="28" spans="1:3">
      <c r="A28" s="4" t="s">
        <v>159</v>
      </c>
      <c r="B28" s="5" t="n">
        <v>-902</v>
      </c>
      <c r="C28" s="5" t="n">
        <v>-902</v>
      </c>
    </row>
    <row r="29" spans="1:3">
      <c r="A29" s="4" t="s">
        <v>160</v>
      </c>
      <c r="B29" s="5" t="n">
        <v>281</v>
      </c>
      <c r="C29" s="5" t="n">
        <v>2416</v>
      </c>
    </row>
    <row r="30" spans="1:3">
      <c r="A30" s="4" t="s">
        <v>161</v>
      </c>
      <c r="B30" s="5" t="n">
        <v>-488</v>
      </c>
      <c r="C30" s="5" t="n">
        <v>-308</v>
      </c>
    </row>
    <row r="31" spans="1:3">
      <c r="A31" s="4" t="s">
        <v>162</v>
      </c>
      <c r="B31" s="5" t="n">
        <v>13891</v>
      </c>
      <c r="C31" s="5" t="n">
        <v>1206</v>
      </c>
    </row>
    <row r="32" spans="1:3">
      <c r="A32" s="4" t="s">
        <v>163</v>
      </c>
      <c r="B32" s="5" t="n">
        <v>-41945</v>
      </c>
      <c r="C32" s="5" t="n">
        <v>-4788</v>
      </c>
    </row>
    <row r="33" spans="1:3">
      <c r="A33" s="4" t="s">
        <v>164</v>
      </c>
      <c r="B33" s="5" t="n">
        <v>67361</v>
      </c>
      <c r="C33" s="5" t="n">
        <v>48029</v>
      </c>
    </row>
    <row r="34" spans="1:3">
      <c r="A34" s="4" t="s">
        <v>165</v>
      </c>
      <c r="B34" s="5" t="n">
        <v>25416</v>
      </c>
      <c r="C34" s="5" t="n">
        <v>43241</v>
      </c>
    </row>
    <row r="35" spans="1:3">
      <c r="A35" s="3" t="s">
        <v>166</v>
      </c>
    </row>
    <row r="36" spans="1:3">
      <c r="A36" s="4" t="s">
        <v>37</v>
      </c>
      <c r="B36" s="5" t="n">
        <v>62332</v>
      </c>
      <c r="C36" s="5" t="n">
        <v>43008</v>
      </c>
    </row>
    <row r="37" spans="1:3">
      <c r="A37" s="4" t="s">
        <v>44</v>
      </c>
      <c r="B37" s="5" t="n">
        <v>5029</v>
      </c>
      <c r="C37" s="5" t="n">
        <v>5021</v>
      </c>
    </row>
    <row r="38" spans="1:3">
      <c r="A38" s="4" t="s">
        <v>164</v>
      </c>
      <c r="B38" s="5" t="n">
        <v>67361</v>
      </c>
      <c r="C38" s="5" t="n">
        <v>48029</v>
      </c>
    </row>
    <row r="39" spans="1:3">
      <c r="A39" s="3" t="s">
        <v>167</v>
      </c>
    </row>
    <row r="40" spans="1:3">
      <c r="A40" s="4" t="s">
        <v>37</v>
      </c>
      <c r="B40" s="5" t="n">
        <v>20414</v>
      </c>
      <c r="C40" s="5" t="n">
        <v>38233</v>
      </c>
    </row>
    <row r="41" spans="1:3">
      <c r="A41" s="4" t="s">
        <v>44</v>
      </c>
      <c r="B41" s="5" t="n">
        <v>5002</v>
      </c>
      <c r="C41" s="5" t="n">
        <v>5008</v>
      </c>
    </row>
    <row r="42" spans="1:3">
      <c r="A42" s="4" t="s">
        <v>165</v>
      </c>
      <c r="B42" s="5" t="n">
        <v>25416</v>
      </c>
      <c r="C42" s="5" t="n">
        <v>43241</v>
      </c>
    </row>
    <row r="43" spans="1:3">
      <c r="A43" s="3" t="s">
        <v>168</v>
      </c>
    </row>
    <row r="44" spans="1:3">
      <c r="A44" s="4" t="s">
        <v>169</v>
      </c>
      <c r="B44" s="5" t="n">
        <v>1848</v>
      </c>
      <c r="C44" s="5" t="n">
        <v>449</v>
      </c>
    </row>
    <row r="45" spans="1:3">
      <c r="A45" s="4" t="s">
        <v>170</v>
      </c>
      <c r="B45" s="5" t="n">
        <v>95</v>
      </c>
      <c r="C45" s="5" t="n">
        <v>0</v>
      </c>
    </row>
    <row r="46" spans="1:3">
      <c r="A46" s="3" t="s">
        <v>171</v>
      </c>
    </row>
    <row r="47" spans="1:3">
      <c r="A47" s="4" t="s">
        <v>172</v>
      </c>
      <c r="B47" s="5" t="n">
        <v>1940</v>
      </c>
      <c r="C47" s="5" t="n">
        <v>0</v>
      </c>
    </row>
    <row r="48" spans="1:3">
      <c r="A48" s="4" t="s">
        <v>173</v>
      </c>
      <c r="B48" s="6" t="n">
        <v>138</v>
      </c>
      <c r="C48" s="6" t="n">
        <v>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30:36Z</dcterms:created>
  <dcterms:modified xmlns:dcterms="http://purl.org/dc/terms/" xmlns:xsi="http://www.w3.org/2001/XMLSchema-instance" xsi:type="dcterms:W3CDTF">2020-05-07T08:30:36Z</dcterms:modified>
</cp:coreProperties>
</file>